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The Company and Descri" sheetId="6" r:id="rId6"/>
    <s:sheet name="Note 2 - Liquidity Risks and Ma" sheetId="7" r:id="rId7"/>
    <s:sheet name="Note 3 - Basis of Presentation" sheetId="8" r:id="rId8"/>
    <s:sheet name="Note 4 - Stockholders' Equity" sheetId="9" r:id="rId9"/>
    <s:sheet name="Note 5 - Summary of Significant" sheetId="10" r:id="rId10"/>
    <s:sheet name="Note 6 - Fair Value of Financia" sheetId="11" r:id="rId11"/>
    <s:sheet name="Note 7 - Deerfield Loan" sheetId="12" r:id="rId12"/>
    <s:sheet name="Note 8 - Stock Options and Stoc" sheetId="13" r:id="rId13"/>
    <s:sheet name="Significant Accounting Policies" sheetId="14" r:id="rId14"/>
    <s:sheet name="Note 6 - Fair Value of Financ15" sheetId="15" r:id="rId15"/>
    <s:sheet name="Note 7 - Deerfield Loan (Tables" sheetId="16" r:id="rId16"/>
    <s:sheet name="Note 8 - Stock Options and St17" sheetId="17" r:id="rId17"/>
    <s:sheet name="Note 2 - Liquidity Risks and 18" sheetId="18" r:id="rId18"/>
    <s:sheet name="Note 4 - Stockholders' Equity (" sheetId="19" r:id="rId19"/>
    <s:sheet name="Note 5 - Summary of Significa20" sheetId="20" r:id="rId20"/>
    <s:sheet name="Note 6 - Fair Value of Financ21" sheetId="21" r:id="rId21"/>
    <s:sheet name="Note 6 - Fair Value of Financ22" sheetId="22" r:id="rId22"/>
    <s:sheet name="Note 6 - Fair Value of Financ23" sheetId="23" r:id="rId23"/>
    <s:sheet name="Note 6 - Fair Value of Financ24" sheetId="24" r:id="rId24"/>
    <s:sheet name="Note 7 - Deerfield Loan (Detail" sheetId="25" r:id="rId25"/>
    <s:sheet name="Note 7 - Deerfield Loan - Long-" sheetId="26" r:id="rId26"/>
    <s:sheet name="Note 7 - Deerfield Loan - Lon27" sheetId="27" r:id="rId27"/>
    <s:sheet name="Note 8 - Stock Options and St28" sheetId="28" r:id="rId28"/>
    <s:sheet name="Note 8 - Stock Options and St29" sheetId="29" r:id="rId29"/>
    <s:sheet name="Note 8 - Stock Options and St30" sheetId="30" r:id="rId30"/>
    <s:sheet name="Note 8 - Stock Options and St31" sheetId="31" r:id="rId31"/>
  </s:sheets>
  <s:definedNames/>
  <s:calcPr calcId="124519" calcMode="auto" fullCalcOnLoad="1"/>
</s:workbook>
</file>

<file path=xl/sharedStrings.xml><?xml version="1.0" encoding="utf-8"?>
<sst xmlns="http://schemas.openxmlformats.org/spreadsheetml/2006/main" uniqueCount="317">
  <si>
    <t>Document And Entity Information - shares</t>
  </si>
  <si>
    <t>9 Months Ended</t>
  </si>
  <si>
    <t>Sep. 30, 2016</t>
  </si>
  <si>
    <t>Nov. 07, 2016</t>
  </si>
  <si>
    <t>Document Information [Line Items]</t>
  </si>
  <si>
    <t>Entity Registrant Name</t>
  </si>
  <si>
    <t>WINDTREE THERAPEUTICS INC /DE/</t>
  </si>
  <si>
    <t>Entity Central Index Key</t>
  </si>
  <si>
    <t>Trading Symbol</t>
  </si>
  <si>
    <t>win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 $ in Thousands</t>
  </si>
  <si>
    <t>Dec. 31, 2015</t>
  </si>
  <si>
    <t>Current assets:</t>
  </si>
  <si>
    <t>Cash and cash equivalents</t>
  </si>
  <si>
    <t>Prepaid interest, current portion</t>
  </si>
  <si>
    <t>Prepaid expenses and other current assets</t>
  </si>
  <si>
    <t>Total current assets</t>
  </si>
  <si>
    <t>Property and equipment, net</t>
  </si>
  <si>
    <t>Restricted cash</t>
  </si>
  <si>
    <t>Prepaid interest, non-current portion</t>
  </si>
  <si>
    <t>Total assets</t>
  </si>
  <si>
    <t>Current liabilities:</t>
  </si>
  <si>
    <t>Accounts payable</t>
  </si>
  <si>
    <t>Accrued expenses</t>
  </si>
  <si>
    <t>Common stock warrant liability</t>
  </si>
  <si>
    <t xml:space="preserve"> </t>
  </si>
  <si>
    <t>Total current liabilities</t>
  </si>
  <si>
    <t>Long-term debt</t>
  </si>
  <si>
    <t>Other liabilities</t>
  </si>
  <si>
    <t>Total liabilities</t>
  </si>
  <si>
    <t>Stockholders’ equity / (deficit):</t>
  </si>
  <si>
    <t>Preferred stock, $0.001 par value; 5,000,000 shares authorized; no shares issued or outstanding</t>
  </si>
  <si>
    <t>Common stock, $0.001 par value; 60,000,000 shares authorized; 8,477,525 and 8,196,011 shares issued at September 30, 2016 and December 31, 2015, respectively; 8,476,033 and 8,194,519 shares outstanding at September 30, 2016 and December 31, 2015, respectively</t>
  </si>
  <si>
    <t>Additional paid-in capital</t>
  </si>
  <si>
    <t>Accumulated deficit</t>
  </si>
  <si>
    <t>Treasury stock (at cost); 1,492 shares</t>
  </si>
  <si>
    <t>Total stockholders’ (deficit) / equity</t>
  </si>
  <si>
    <t>Total liabilities &amp;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 $ in Thousands</t>
  </si>
  <si>
    <t>3 Months Ended</t>
  </si>
  <si>
    <t>Sep. 30, 2015</t>
  </si>
  <si>
    <t>Revenues:</t>
  </si>
  <si>
    <t>Product sales</t>
  </si>
  <si>
    <t>Grant revenue</t>
  </si>
  <si>
    <t>Total revenues</t>
  </si>
  <si>
    <t>Expenses:</t>
  </si>
  <si>
    <t>Cost of product sales</t>
  </si>
  <si>
    <t>Research and development</t>
  </si>
  <si>
    <t>Selling, general and administrative</t>
  </si>
  <si>
    <t>Total expenses</t>
  </si>
  <si>
    <t>Operating loss</t>
  </si>
  <si>
    <t>Change in fair value of common stock warrant liability</t>
  </si>
  <si>
    <t>Other income / (expense):</t>
  </si>
  <si>
    <t>Loss on debt extinguishment</t>
  </si>
  <si>
    <t>Interest income</t>
  </si>
  <si>
    <t>Interest expense</t>
  </si>
  <si>
    <t>Other income</t>
  </si>
  <si>
    <t>Other expense, net</t>
  </si>
  <si>
    <t>Net loss</t>
  </si>
  <si>
    <t>Net loss per common share – Basic and diluted (in dollars per share)</t>
  </si>
  <si>
    <t>Weighted-average number of common shares outstanding – basic and diluted (in shares)</t>
  </si>
  <si>
    <t>Condensed Consolidated Statements of Cash Flows (Unaudited) - USD ($) $ in Thousands</t>
  </si>
  <si>
    <t>Cash flows from operating activities:</t>
  </si>
  <si>
    <t>Adjustments to reconcile net loss to net cash used in operating activities:</t>
  </si>
  <si>
    <t>Depreciation and amortization</t>
  </si>
  <si>
    <t>Change in provision for excess inventory</t>
  </si>
  <si>
    <t>Stock-based compensation and 401(k) plan employer match</t>
  </si>
  <si>
    <t>Fair value adjustment of common stock warrants</t>
  </si>
  <si>
    <t>Amortization of discount of long-term debt</t>
  </si>
  <si>
    <t>Debt discount write-off</t>
  </si>
  <si>
    <t>Amortization of prepaid interest</t>
  </si>
  <si>
    <t>Gain / (loss) on sale or disposal of equipment</t>
  </si>
  <si>
    <t>Changes in:</t>
  </si>
  <si>
    <t>Inventory</t>
  </si>
  <si>
    <t>Other asset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securities, net of expenses</t>
  </si>
  <si>
    <t>Proceeds from exercise of common stock warrants</t>
  </si>
  <si>
    <t>Principal payments on long-term debt</t>
  </si>
  <si>
    <t>Repayment of equipment loans</t>
  </si>
  <si>
    <t>Net cash provided by / (used in) financing activities</t>
  </si>
  <si>
    <t>Net decrease in cash and cash equivalents</t>
  </si>
  <si>
    <t>Cash and cash equivalents – beginning of period</t>
  </si>
  <si>
    <t>Cash and cash equivalents – end of period</t>
  </si>
  <si>
    <t>Supplementary disclosure of cash flows information:</t>
  </si>
  <si>
    <t>Interest paid</t>
  </si>
  <si>
    <t>Note 1 - The Company and Description of Business</t>
  </si>
  <si>
    <t>Notes to Financial Statements</t>
  </si>
  <si>
    <t>Organization, Consolidation and Presentation of Financial Statements Disclosure [Text Block]</t>
  </si>
  <si>
    <t xml:space="preserve"> Note 1 – The Company and Description of Business Windtree Therapeutics, Inc. (referred to as “we,” “us,” or the “Company”) is a biotechnology company focused on developing novel KL 4 surfactant therapies for respiratory diseases and other potential applications. Surfactants are produced naturally in the lung and are essential for normal respiratory function and survival. Our proprietary technology platform includes both (i) a synthetic, peptide-containing surfactant (KL 4 surfactant) that is structurally similar to endogenous pulmonary surfactant, and (ii) novel drug delivery technologies being developed to enable noninvasive administration of aerosolized KL 4 surfactant. We believe that our proprietary technology platform may make it possible to develop a pipeline of surfactant products to address a variety of respiratory diseases for which there are few or no approved therapies. Our lead development program is AEROSURF ® (lucinactant for inhalation), an investigational combination drug/device product that combines our proprietary synthetic KL 4 surfactant with our novel aerosol delivery system (ADS). We are developing AEROSURF to enable administration of aerosolized KL 4 surfactant to premature infants receiving nCPAP without invasive intubation and mechanical ventilation. We believe that AEROSURF has the potential to transform the treatment of RDS and reduce the number of premature infants who are subjected to invasive administration procedures, whether within minutes of birth or following nCPAP failure (defined as the need for intubation and delayed surfactant therapy). By enabling noninvasive delivery of aerosolized KL 4 surfactant, we believe that AEROSURF will address a serious unmet medical need and potentially provide transformative clinical and pharmacoeconomic benefits. </t>
  </si>
  <si>
    <t>Note 2 - Liquidity Risks and Management's Plans</t>
  </si>
  <si>
    <t>Liquidity Disclosures [Text Block]</t>
  </si>
  <si>
    <t xml:space="preserve"> Note 2 – Liquidity Risks and Management ’s Plans We expect that we will continue to incur significant losses and will require significant additional capital to advance our AEROSURF clinical development program and support our 4.1 million, including $4.0 million (including $0.3 million of accrued interest) due to Battelle Memorial Institute (Battelle) under our collaboration agreement, and $25 million of long-term debt under a secured loan (Deerfield Loan) with affiliates of Deerfield Management, L.P. (Deerfield). Before any additional financings or other transactions, we believe that we will have sufficient cash resources to support our development programs, business operations and debt service obligations through February 2017. As a result of changes that we recently implemented in our AEROSURF phase 2 clinical program, the time required to complete our phase 2b clinical trial in premature infants 29 to 32 week gestational age has been extended, with results currently anticipated in mid-2017. Based on this revised time line, our current cash resources will not be sufficient to fund our development activities through completion of our phase 2b clinical trial and release of top-line results and we will require additional capital to be able to complete our AEROSURF phase 2b clinical trial. E ven if we are able to raise the capital required highly dependent upon whether our clinical trial is successful and we achieve results that are sufficiently positive to support a strategic transaction or equity financing. Our clinical trials are subject to other significant risks and uncertainties, such that there can be no assurance that we will be successful in completing the phase 2b clinical trial within our planned time, if at all. If our clinical trial should be further delayed for any reason, our capital needs will likely increase. Moreover, if the results of our clinical trial are inconclusive, or present an unacceptable benefit / risk profile due to suboptimal efficacy and / or safety profile, we may be unable to secure the additional capital that we will require. If we are unable to successfully complete enrollment and release top line data in accordance with our plan, or if the results of our clinical trial are inconclusive, or present an unacceptable benefit / risk profile due to suboptimal efficacy and / or safety profile, we may be unable to secure the additional capital that we will require to support our research and development activities and operations and have sufficient cash resources to service and repay debt, which could have a material adverse effect on our business and our ability to continue as a going concern. To secure the additional capital that we will require, we plan to pursue all or a combination of potential strategic alliances, including potentially with respect to markets outside the U.S., collaboration agreements and other strategic transactions (including potential merger, acquisition or other corporate transaction). We also plan to seek additional capital through public or private equity offerings (including pursuant to the ATM Program with Stifel, Nicolaus &amp; Company, Incorporated (Stifel)). If none of these alternatives is available, or if available, we are unable to raise sufficient capital through such transactions, we may be forced to limit cease our development activities. Even if we are able to secure additional capital, such transactions and financings may only be available on unattractive terms, or could result in significant dilution of stockholders ’ interests, and the issuance or even potential issuance of shares could have a negative effect on the market price of our common stock. Moreover, our ability to secure additional capital at a time when we would like or require also may be affected by negative conditions in the broader financial and geopolitical markets or be constrained by the following factors: (i) our use of the 2014 Universal Shelf on Form S-3 is limited to no more than one third of our public float in any 12 month period (discussed below), (ii) in May 2016, we received a deficiency notice from The NASDAQ Stock Market (“Nasdaq”) that we are no longer in compliance with the minimum stockholders’ equity listing requirement (discussed below), and (iii) our stockholders may not approve, as required under Nasdaq listing rules, a strategic transaction recommended by our Board that is valued at a discount to the then-current market value of our common stock and involves greater than 20% of our outstanding common stock. Other potential risks and uncertainties affecting our ability to fund our business and development activities are described in our 2015 Form 10-K, as updated and supplemented in this Quarterly Report on Form 10-Q. Our ability to secure needed capital using our 2014 Universal Shelf on Form S-3 is constrained by requirements affecting companies that have an aggregate market value of common stock held by nonaffiliated persons (public float) of less than $75 million. Form S-3 limits the size of primary securities offerings conducted by such companies in any 12-month period to no more than one third of their public float (measured within 60 days of a transaction). May 24, 2016, we filed a Prospectus Supplement to our 2014 Universal Shelf for approximately $10.5 million in securities For example, based on the closing price per share of our common stock on October 24, 2016 ($3.24), our public float was approximately $27.2 million. As a result, we currently could raise up to an aggregate of $9.1 million under the , including under the ATM Program and any other potential transaction. In addition, to raise additional capital, we may be required to seek other methods of completing primary offerings, including, for example, under a registration statement on Form S-1, the preparation and maintenance of which would be more time-consuming and costly, or private placements, potentially with registration rights or priced at a discount to the market value of our stock, or other transactions, any of which could result in substantial equity dilution of stockholders’ interests. Further, if we conduct an offering of our common stock at a price per share that represents a discount to the then-current market value of our common stock and that involves the issuance of more than 20% of the shares of common stock then outstanding, we may be required under Nasdaq listing rules to seek stockholder approval before we can proceed. There can be no assurance that we would be successful in obtaining such approvals. Failure to secure the additional capital that we will need, whether from non-dilutive sources or from equity offerings, would have a material adverse impact on our business and our ability to continue as a going concern. In addition, we have from time to time collaborated with research organizations and universities to assess the potential utility of our KL 4 surfactant in studies funded in part through non-dilutive grants issued by U.S. Government-sponsored drug development programs, including grants in support of initiatives related to our AEROSURF clinical program. We also have received grants that have supported medical and biodefense-related initiatives under programs that encourage private sector development of medical countermeasures against chemical, biological, radiological and nuclear terrorism threat agents, and pandemic influenza, and provide a mechanism for federal acquisition of such countermeasures. Although there can be no assurance, we expect to pursue potential additional funding opportunities as they arise and expect that we may qualify for similar programs in the future. Moreover, if we fail in the future to make any required payment under the Deerfield Loan or fail to comply with any commitments contained in the loan documents, Deerfield would be able to declare a default under the loan agreement, which could result in the acceleration of the payment obligations under all or a portion of our indebtedness. Since we have pledged substantially all of our assets to secure our obligations under the Deerfield Loan, a debt default would enable the lenders to foreclose on our assets securing the debt and could significantly diminish the market value and marketability of our common stock. Unless we are successful in securing the additional capital that we require to support our research and development activities, ongoing operations, and service and repay debt, management believes there is substantial doubt about our ability to continue as a going concern within one year after the filing date of this Form 10-Q. The accompanying financial statements have been prepared assuming that we will continue as a going concern, which contemplates the realization of assets and satisfaction of liabilities in the normal course of business. As of September 30, 2016, the financial statements do not include any adjustments relating to recoverability and classification of recorded asset amounts or the amounts and classification of liabilities that might be necessary should we be unable to continue as a going concern. As of September 30, 2016, we had outstanding 2.9 million pre-funded warrants issued in a July 2015 public offering, of which the entire exercise price was pre-paid upon issuance. Upon exercise of the pre-funded warrants, we would issue the shares to the holders and receive no additional proceeds. In addition, as of September 30, 2016, there were 60 million shares of common stock and 5 million shares of preferred stock authorized under our Amended and Restated Certificate of Incorporation and approximately 40.8 million shares of common stock and 5 million shares of preferred stock were available for issuance and not otherwise reserved. Nasdaq Deficiency Notice On May 19, 2016, we received a notification letter from the Staff notifying us that we are no longer in compliance with the minimum stockholders ’ equity requirement for continued listing on the Nasdaq Capital Market. Nasdaq Listing Rule 5550(b)(1) requires listed companies to maintain stockholders’ equity of at least $2.5 million. In our Quarterly Report on Form 10-Q for the quarter ended March 31, 2016, we reported stockholders’ deficit of $5.0 million. The Staff noted that, as of May 19, 2016, we also did not meet either of the alternative compliance standards under Nasdaq Listing Rule 5550(b) of (i) a market value of listed securities of at least $35 million, or (ii) net income of $500,000 from continuing operations. As of September 30, 2016, we had stockholders’ deficit of $22.9 million and a market value of listed securities of $21.7 million and as of November 11, 2016, remained out of compliance with the Nasdaq Listing Rules. The deficiency notice had, and continues to have, no immediate effect on our listing status with the Nasdaq Capital Market. In July 2016, we submitted a plan to regain compliance and the Staff granted us an extension until November 15, 2016 to evidence our compliance with the minimum stockholders’ equity rule. The elements of the plan that we submitted included potential debt modifications, strategic alliances and collaboration agreements, and transactions to secure additional capital through public or private equity offerings (including our ATM Program). Under the terms of the extension, we must regain compliance with the minimum stockholders’ equity rule no later than November 15, 2016, provide to the Staff a publicly available report that evidences such compliance and otherwise complies with conditions included in the extension notice. If after publicly reporting that we have regained compliance on or before November 15, 2016, should we fail to evidence compliance in the filing with the SEC of our periodic report on Form 10-K for the year ending December 31, 2016, we may be subject to delisting. If we fail to satisfy the terms of the extension on or before November 15, 2016 and we also are not in compliance with an alternative listing requirement (minimum value of listed securities of at least $35 million) under Nasdaq Listing Rule 5550(b), the Staff will provide a written delisting notification that our common stock will be delisted. There can be no assurance that we will be able to regain compliance with either the minimum stockholders’ equity rule or the minimum value of listed securities rule within the extension period, or at all. If the Staff issues a delisting notice, we will be entitled to request that the Staff’s determination be reviewed by a Nasdaq Hearings Panel. In that event, the Staff’s delisting determination would be stayed pending issuance of a written Hearings Panel decision and our common stock would continue to trade on Nasdaq at least until the Hearings Panel has issued its determination. A hearing would generally be scheduled within 45 days of our request for a hearing. Among other things, a Hearings Panel may affirm the Staff’s determination and delist our common stock or grant an exception to the listing standards for a limited time (up to 180 days from the Staff delisting determination), as permitted by Nasdaq Listing Rule 5815(c)(1)(A). If we were to request a review of a Staff delisting determination, there can be no assurance that a Hearings Panel would grant us a further exception for an additional period of time. If our common stock were delisted, the liquidity and trading price of our common stock may be adversely affected. Moreover, if our common stock is delisted, broker dealers may become subject to certain regulatory burdens that could discourage them from effecting transactions in our common stock, further limiting the liquidity of our common stock in the market.</t>
  </si>
  <si>
    <t>Note 3 - Basis of Presentation</t>
  </si>
  <si>
    <t>Basis of Accounting [Text Block]</t>
  </si>
  <si>
    <t xml:space="preserve"> Note 3 – Basis of Presentation The accompanying interim unaudited condensed consolidated financial statements have been prepared in accordance with accounting principles generally accepted in the U.S. for interim financial information in accordance with the instructions to Form 10-Q. Accordingly, they do not include all of the information and footnotes required by accounting principles generally accepted in the U.S. for complete condensed consolidated financial statements. All share and per share information in this Quarterly Report related to our common stock has been retroactively restated to reflect the reverse stock split and reduction in authorized shares made effective on January 22, 2016. In the opinion of management, all adjustments (consisting of normally recurring accruals) considered for fair presentation have been included. Operating results for the three and nine months ended September 30, 2016 are not necessarily indicative of the results that may be expected for the year ending December 31, 2016. There have been no changes to our critical accounting policies since December 31, 2015. For a discussion of our accounting policies, see</t>
  </si>
  <si>
    <t>Note 4 - Stockholders' Equity</t>
  </si>
  <si>
    <t>Stockholders' Equity Note Disclosure [Text Block]</t>
  </si>
  <si>
    <t xml:space="preserve"> Note 4 – Stockholders ’ Equity At-the-Market (ATM) Program We have an ATM Program with Stifel pursuant to which Stifel, as our exclusive agent, may sell through the ATM Program, at such times that we may elect through February 11, 2019, up to a maximum of $25 million of shares of our common stock. For a detailed description of our ATM Program, see see During the three and nine months ended September 30, 2016, we completed offerings of our common stock under our ATM Program of 159,051 shares and 187,022 shares, respectively. This resulted in an aggregate purchase price of approximately $432,000 ($402,000 net) and $503,000 ($471,000 net), respectively, for the three and nine month periods ended September 30, 2016. As of September 30, 2016, approximately $22.5 million remained available under the ATM Program , subject to certain limitations under our 2014 Universal Shelf, which are described in Note 2, “Liquidity Risk and Management’s Plans.” </t>
  </si>
  <si>
    <t>Note 5 - Summary of Significant Accounting Policies</t>
  </si>
  <si>
    <t>Significant Accounting Policies [Text Block]</t>
  </si>
  <si>
    <t xml:space="preserve"> Note 5 – Summary of Significant Accounting Policies Use of Estimates The preparation of financial statements, in conformity with accounting principles generally accepted in the U.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everance Effective February 1, 2016, we terminated the Employment Agreement between ourselves and our then President and Chief Executive Officer ( Former CEO). During the first quarter of 2016, we incurred a severance charge of $1.2 million in selling, general and administrative expense under the terms of the Former CEO’s employment agreement, including $0.2 million related to stock option expense for certain options that will continue to vest through August 1, 2017. Of the $1.0 million in severance not related to stock-based compensation, $0.5 million was paid during the nine months ended September 30, 2016. The remaining $0.5 million will be paid through the third quarter of 2017. 2016 Restructuring Plan In May 2016, we implemented a restructuring plan to conserve our resources and focus on execution of the AEROSURF phase 2 clinical program. The total severance cost of $0.4 million for all impacted employees was charged to expense during the second quarter of 2016 ($0.3 million to research and development expenses and $0.1 million to selling, general and administrative expenses). We paid $0.1 million and $0.2 million of the severance during the second and third quarters of 2016, respectively. The remaining $0.1 million will be paid during the fourth quarter of 2016. Research and Development Expense 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As of September 30, 2016 and 2015, the number of shares of common stock potentially issuable upon the exercise of stock options and warrants was 9.4 million and 9.2 million shares, respectively. For the three and nine months ended September 30, 2016 and 2015, all potentially dilutive securities were anti-dilutive and therefore have been excluded from the computation of diluted net loss per share. In accordance with Accounting Standards Codification Topic 260, Earnings per Share, We do not have any components of other comprehensive income (loss). Recent Accounting Pronouncements In August 2014, the Financial Accounting Standards Board (FASB) issued Accounting Standards Update (ASU) No. 2014-15, Presentation of Financial Statements – Going Concern See In February 2016, the FASB issued ASU No. 2016-02, amending the accounting for leases in Leases In March 2016, the FASB issued ASU 2016-09, Compensation- Stock Compensation In June 2016, the FASB issued ASU No. 2016-13, Financial Instruments - Credit Losses: Measurement of Credit Losses on Financial Instruments</t>
  </si>
  <si>
    <t>Note 6 - Fair Value of Financial Instruments</t>
  </si>
  <si>
    <t>Fair Value Disclosures [Text Block]</t>
  </si>
  <si>
    <t xml:space="preserve"> Note 6 – Fair Value of Financial Instru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n a Recurring Basis The tables below categorize assets and liabilities measured at fair value on a recurring basis for the periods presented: Fair Value Fair value measurement using September 30, 2016 Level 1 Level 2 Level 3 Assets: Cash and cash equivalents $ 12,383 $ 12,383 $ – $ – Certificate of deposit 225 225 – – Total assets $ 12,608 $ 12,608 $ – $ – Fair Value Fair value measurement using December 31, 2015 Level 1 Level 2 Level 3 Assets: Cash and cash equivalents $ 38,722 $ 38,722 $ – $ – Certificate of deposit 225 225 – – Total a ssets $ 38,947 $ 38,947 $ – $ – Liabilities: Common stock warrant liability $ 223 $ – $ – $ 223 The tables below summarize the activity of Level 3 inputs measured on a recurring basis for the nine months ended September 30, 2016 and 2015: (in thousands) Fair Value Measurements of Common Stock Warrants Using Significant Unobservable Inputs (Level 3) Balance at December 31, 2015 $ 223 Change in fair value of common stock warrant liability (223 ) Balance at September 30, 2016 $ – (in thousands) Fair Value Measurements of Common Stock Warrants Using Significant Unobservable Inputs (Level 3) Balance at December 31, 2014 $ 1,258 Exercise of warrants (184 ) Change in fair value of common stock warrant liability (577 ) Balance at September 30, 2015 $ 497 The significant unobservable inputs for a trinomial model used in the fair value measurement of the common stock warrants measured on a recurring basis are the historical volatility of our common stock market price, expected term of the applicable warrants, and the risk-free interest rate based on the U.S. Treasury yield curve in effect at the measurement date. In addition to the significant unobservable inputs noted above, certain fair value measurements also take into account an assumption of the likelihood and timing of the occurrence of an event that would result in an adjustment to the exercise price in accordance with the anti-dilutive pricing provisions in certain of the warrants. Any significant increases or decreases in the unobservable inputs, with the exception of the risk-free interest rate, may result in significantly higher or lower fair value measurements. The change for the nine months ended September 30, 2016 represents the write-off of the derivative liability upon expiration of the underlying warrants in February 2016. Significant Unobservable Input Assumptions of Level 3 Valuations September 30, 2016 September 30, 2015 Historical volatility – 99 % Expected term (in years) – 0.4 Risk-free interest rate – 0.05 % Fair Value of Long-Term Debt At September 30, 2016 and December 31, 2015, the estimated fair value of the Deerfield Loan ( see,</t>
  </si>
  <si>
    <t>Note 7 - Deerfield Loan</t>
  </si>
  <si>
    <t>Long-term Debt [Text Block]</t>
  </si>
  <si>
    <t xml:space="preserve"> Note 7 – Deerfield Loan Long-term debt consists solely of amounts due under the Deerfield Loan for the periods presented: September 30, December 31, (in thousands) 2016 2015 Note payable $ 25,000 $ 25,000 The principal amount of the loan is payable in two equal annual installments of $12.5 million , payable in each of February 2018 and 2019. Under the Deerfield Loan agreement, the February 2018 installment is subject to a potential one-year deferral until February 2019 if we have achieved a market capitalization of $250 million as set forth in the Deerfield Loan agreement. See The following amounts comprise the Deerfield Loan interest expense for the periods presented: Three Months Ended Nine Months Ended (in thousands) September 30, September 30, 2016 2015 2016 2015 Amortization of prepaid interest expense $ 347 $ 420 $ 1,435 $ 420 Cash interest expense 191 150 191 1,451 Non-cash amortization of debt discount – 138 – 1,287 Debt discount write-off – 707 – 707 Amortization of debt costs – 2 – 12 Write-off of debt costs – 66 – 66 Total interest expense $ 538 $ 1,483 $ 1,626 $ 3,943 A mortization of prepaid interest expense represents non-cash amortization of $5 million of units that Deerfield agreed to purchase in our July 2015 public offering and accept in satisfaction of $5 million of future interest payments due under the Deerfield Notes at an interest rate of 8.75%. For 2016, cash interest expense represents interest at an annual rate of 8.75% on the outstanding principal amount for the period, paid in cash on a quarterly basis that exceeds the non-cash amortization of the prepaid interest expense. For 2015, cash interest expense represents interest at an annual rate of 8.75% on the outstanding principal amount for the period, paid in cash on a quarterly basis, up to the date of second amendment to the Deerfield Loan agreement dated July 22, 2015. N on-cash amortization of debt discount represents the amortization of previously capitalized transaction fees and the amortization of the reduction of the carrying value of the debt due to the fair value of the Deerfield Warrants issued. D ebt discount write-off represents the proportional write-off of unamortized debt discount at the time of a $2.5 million prepayment of principal amount outstanding under the Deerfield Loan in July 2015.</t>
  </si>
  <si>
    <t>Note 8 - Stock Options and Stock-based Employee Compensation</t>
  </si>
  <si>
    <t>Disclosure of Compensation Related Costs, Share-based Payments [Text Block]</t>
  </si>
  <si>
    <t xml:space="preserve"> Note 8 – Stock Options and Stock-Based Employee Compensation We recognize in our condensed consolidated financial statements all stock-based awards to employees and non-employee directors based on their fair value on the date of grant, calculated using the Black-Scholes option-pricing model. Compensation expense related to stock-based awards is recognized ratably over the vesting period, which for employees is typically three years. A summary of activity under our long-term incentive plans is presented below: (in thousands, except for weighted-average data) Stock Options Shares Weighted-Average Exercise Price Weighted-Average Remaining Contractual Term (In Yrs) Outstanding at December 31, 2015 517 $ 51.35 Granted 763 2.09 Forfeited or expired (138 ) 69.15 Outstanding at September 30, 2016 1,142 $ 16.30 8.2 Vested and exercisable at September 30, 2016 303 $ 49.97 5.2 The fair value of each option award is estimated on the date of grant using the Black-Scholes option-pricing formula based on the following weighted average assumptions: Nine Months Ended September 30, 2016 2015 Weighted average expected volatility 78 % 83 % Weighted average expected term (years) 5.7 5.6 Weighted average risk-free interest rate 1.4 % 1.5 % Expected dividends – – The table below summarizes the total stock-based compensation expense included in the statements of operations for the periods presented: Three Months Ended Nine Months Ended (in thousands) September 30, September 30, 2016 2015 2016 2015 Research and development $ 140 $ 192 $ 462 $ 551 Selling, general and administrative 133 226 664 801 Total $ 273 $ 418 $ 1,126 $ 1,352 </t>
  </si>
  <si>
    <t>Significant Accounting Policies (Policies)</t>
  </si>
  <si>
    <t>Accounting Policies [Abstract]</t>
  </si>
  <si>
    <t>Use of Estimates, Policy [Policy Text Block]</t>
  </si>
  <si>
    <t>Use of Estimates The preparation of financial statements, in conformity with accounting principles generally accepted in the U.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Severance Cost [Policy Text Block]</t>
  </si>
  <si>
    <t xml:space="preserve">Severance Effective February 1, 2016, we terminated the Employment Agreement between ourselves and our then President and Chief Executive Officer ( Former CEO). During the first quarter of 2016, we incurred a severance charge of $1.2 million in selling, general and administrative expense under the terms of the Former CEO’s employment agreement, including $0.2 million related to stock option expense for certain options that will continue to vest through August 1, 2017. Of the $1.0 million in severance not related to stock-based compensation, $0.5 million was paid during the nine months ended September 30, 2016. The remaining $0.5 million will be paid through the third quarter of 2017. </t>
  </si>
  <si>
    <t>Restructuring Plan [Policy Text Block]</t>
  </si>
  <si>
    <t xml:space="preserve">2016 Restructuring Plan In May 2016, we implemented a restructuring plan to conserve our resources and focus on execution of the AEROSURF phase 2 clinical program. The total severance cost of $0.4 million for all impacted employees was charged to expense during the second quarter of 2016 ($0.3 million to research and development expenses and $0.1 million to selling, general and administrative expenses). We paid $0.1 million and $0.2 million of the severance during the second and third quarters of 2016, respectively. The remaining $0.1 million will be paid during the fourth quarter of 2016. </t>
  </si>
  <si>
    <t>Research and Development Expense, Policy [Policy Text Block]</t>
  </si>
  <si>
    <t>Research and Development Expense 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t>
  </si>
  <si>
    <t>Earnings Per Share, Policy [Policy Text Block]</t>
  </si>
  <si>
    <t>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As of September 30, 2016 and 2015, the number of shares of common stock potentially issuable upon the exercise of stock options and warrants was 9.4 million and 9.2 million shares, respectively. For the three and nine months ended September 30, 2016 and 2015, all potentially dilutive securities were anti-dilutive and therefore have been excluded from the computation of diluted net loss per share. In accordance with Accounting Standards Codification Topic 260, Earnings per Share, We do not have any components of other comprehensive income (loss).</t>
  </si>
  <si>
    <t>New Accounting Pronouncements, Policy [Policy Text Block]</t>
  </si>
  <si>
    <t>Recent Accounting Pronouncements In August 2014, the Financial Accounting Standards Board (FASB) issued Accounting Standards Update (ASU) No. 2014-15, Presentation of Financial Statements – Going Concern See In February 2016, the FASB issued ASU No. 2016-02, amending the accounting for leases in Leases In March 2016, the FASB issued ASU 2016-09, Compensation- Stock Compensation In June 2016, the FASB issued ASU No. 2016-13, Financial Instruments - Credit Losses: Measurement of Credit Losses on Financial Instruments</t>
  </si>
  <si>
    <t>Note 6 - Fair Value of Financial Instruments (Tables)</t>
  </si>
  <si>
    <t>Notes Tables</t>
  </si>
  <si>
    <t>Schedule of Fair Value, Assets and Liabilities Measured on Recurring Basis [Table Text Block]</t>
  </si>
  <si>
    <t xml:space="preserve"> Fair Value Fair value measurement using September 30, 2016 Level 1 Level 2 Level 3 Assets: Cash and cash equivalents $ 12,383 $ 12,383 $ – $ – Certificate of deposit 225 225 – – Total assets $ 12,608 $ 12,608 $ – $ – Fair Value Fair value measurement using December 31, 2015 Level 1 Level 2 Level 3 Assets: Cash and cash equivalents $ 38,722 $ 38,722 $ – $ – Certificate of deposit 225 225 – – Total a ssets $ 38,947 $ 38,947 $ – $ – Liabilities: Common stock warrant liability $ 223 $ – $ – $ 223 </t>
  </si>
  <si>
    <t>Fair Value, Liabilities Measured on Recurring Basis, Unobservable Input Reconciliation [Table Text Block]</t>
  </si>
  <si>
    <t xml:space="preserve"> (in thousands) Fair Value Measurements of Common Stock Warrants Using Significant Unobservable Inputs (Level 3) Balance at December 31, 2015 $ 223 Change in fair value of common stock warrant liability (223 ) Balance at September 30, 2016 $ – (in thousands) Fair Value Measurements of Common Stock Warrants Using Significant Unobservable Inputs (Level 3) Balance at December 31, 2014 $ 1,258 Exercise of warrants (184 ) Change in fair value of common stock warrant liability (577 ) Balance at September 30, 2015 $ 497 </t>
  </si>
  <si>
    <t>Significant Unobservable Input Assumption Used for Valuation [Table Text Block]</t>
  </si>
  <si>
    <t xml:space="preserve"> Significant Unobservable Input Assumptions of Level 3 Valuations September 30, 2016 September 30, 2015 Historical volatility – 99 % Expected term (in years) – 0.4 Risk-free interest rate – 0.05 %</t>
  </si>
  <si>
    <t>Note 7 - Deerfield Loan (Tables)</t>
  </si>
  <si>
    <t>Schedule of Long-term Debt Instruments [Table Text Block]</t>
  </si>
  <si>
    <t xml:space="preserve"> September 30, December 31, (in thousands) 2016 2015 Note payable $ 25,000 $ 25,000 </t>
  </si>
  <si>
    <t>Schedule of Debt Instrument Interest Expense [Table Text Block]</t>
  </si>
  <si>
    <t xml:space="preserve"> Three Months Ended Nine Months Ended (in thousands) September 30, September 30, 2016 2015 2016 2015 Amortization of prepaid interest expense $ 347 $ 420 $ 1,435 $ 420 Cash interest expense 191 150 191 1,451 Non-cash amortization of debt discount – 138 – 1,287 Debt discount write-off – 707 – 707 Amortization of debt costs – 2 – 12 Write-off of debt costs – 66 – 66 Total interest expense $ 538 $ 1,483 $ 1,626 $ 3,943 </t>
  </si>
  <si>
    <t>Note 8 - Stock Options and Stock-based Employee Compensation (Tables)</t>
  </si>
  <si>
    <t>Disclosure of Share-based Compensation Arrangements by Share-based Payment Award [Table Text Block]</t>
  </si>
  <si>
    <t xml:space="preserve"> (in thousands, except for weighted-average data) Stock Options Shares Weighted-Average Exercise Price Weighted-Average Remaining Contractual Term (In Yrs) Outstanding at December 31, 2015 517 $ 51.35 Granted 763 2.09 Forfeited or expired (138 ) 69.15 Outstanding at September 30, 2016 1,142 $ 16.30 8.2 Vested and exercisable at September 30, 2016 303 $ 49.97 5.2 </t>
  </si>
  <si>
    <t>Schedule of Share-based Payment Award, Stock Options, Valuation Assumptions [Table Text Block]</t>
  </si>
  <si>
    <t xml:space="preserve"> Nine Months Ended September 30, 2016 2015 Weighted average expected volatility 78 % 83 % Weighted average expected term (years) 5.7 5.6 Weighted average risk-free interest rate 1.4 % 1.5 % Expected dividends – – </t>
  </si>
  <si>
    <t>Schedule of Employee Service Share-based Compensation, Allocation of Recognized Period Costs [Table Text Block]</t>
  </si>
  <si>
    <t xml:space="preserve"> Three Months Ended Nine Months Ended (in thousands) September 30, September 30, 2016 2015 2016 2015 Research and development $ 140 $ 192 $ 462 $ 551 Selling, general and administrative 133 226 664 801 Total $ 273 $ 418 $ 1,126 $ 1,352 </t>
  </si>
  <si>
    <t>Note 2 - Liquidity Risks and Management's Plans (Details Textual) $ / shares in Units, $ in Thousands</t>
  </si>
  <si>
    <t>Sep. 30, 2016USD ($)shares</t>
  </si>
  <si>
    <t>Oct. 24, 2016USD ($)$ / shares</t>
  </si>
  <si>
    <t>May 24, 2016USD ($)</t>
  </si>
  <si>
    <t>Mar. 31, 2016USD ($)</t>
  </si>
  <si>
    <t>Dec. 31, 2015USD ($)shares</t>
  </si>
  <si>
    <t>Sep. 30, 2015USD ($)</t>
  </si>
  <si>
    <t>Dec. 31, 2014USD ($)</t>
  </si>
  <si>
    <t>Deerfield Loan [Member]</t>
  </si>
  <si>
    <t>Debt Instrument Repayment of Principal Portion Number of Installments</t>
  </si>
  <si>
    <t>Long-term Debt, Excluding Current Maturities</t>
  </si>
  <si>
    <t>Battelle 2014 Collaboration Agreement [Member]</t>
  </si>
  <si>
    <t>Accounts Payable and Accrued Liabilities, Current</t>
  </si>
  <si>
    <t>Interest and Dividends Payable, Current</t>
  </si>
  <si>
    <t>Common Stock [Member] | Subsequent Event [Member]</t>
  </si>
  <si>
    <t>Share Price | $ / shares</t>
  </si>
  <si>
    <t>Entity Public Float</t>
  </si>
  <si>
    <t>Prefunded Warrants [Member] | July 2015 Public Offering [Member]</t>
  </si>
  <si>
    <t>Class of Warrant or Right, Outstanding | shares</t>
  </si>
  <si>
    <t>Cash and Cash Equivalents, at Carrying Value</t>
  </si>
  <si>
    <t>Prospectus Supplement to Universal Shelf, Equity Amount</t>
  </si>
  <si>
    <t>Prospectus Supplement, Amount that Could Be Raised</t>
  </si>
  <si>
    <t>Excess Percentage of Common Stock Issued to Acquire Additional Capital</t>
  </si>
  <si>
    <t>20.00%</t>
  </si>
  <si>
    <t>Common Stock, Shares Authorized | shares</t>
  </si>
  <si>
    <t>Preferred Stock, Shares Authorized | shares</t>
  </si>
  <si>
    <t>Common Stock Capital Shares Available for Issuance | shares</t>
  </si>
  <si>
    <t>Preferred Stock Capital Shares Available for Issuance | shares</t>
  </si>
  <si>
    <t>Stockholders' Equity Attributable to Parent</t>
  </si>
  <si>
    <t>Note 4 - Stockholders' Equity (Details Textual) - Stifel ATM Program [Member]</t>
  </si>
  <si>
    <t>Maximum Potential Common Stock Available for Issue, Value</t>
  </si>
  <si>
    <t>Stock Issued During Period, Shares, New Issues | shares</t>
  </si>
  <si>
    <t>Stock Issued During Period, Value, New Issues</t>
  </si>
  <si>
    <t>Proceeds from Issuance of Common Stock</t>
  </si>
  <si>
    <t>Common Stock, Remaining Shares Available under Program, Value</t>
  </si>
  <si>
    <t>Note 5 - Summary of Significant Accounting Policies (Details Textual) - USD ($) shares in Millions</t>
  </si>
  <si>
    <t>12 Months Ended</t>
  </si>
  <si>
    <t>Dec. 31, 2016</t>
  </si>
  <si>
    <t>Jun. 30, 2016</t>
  </si>
  <si>
    <t>Mar. 31, 2016</t>
  </si>
  <si>
    <t>Sep. 30, 2017</t>
  </si>
  <si>
    <t>Selling, General and Administrative Expenses [Member] | Former CEO's Employment Agreement [Member]</t>
  </si>
  <si>
    <t>Severance Costs</t>
  </si>
  <si>
    <t>Selling, General and Administrative Expenses [Member] | The 2016 Restructuring Plan [Member]</t>
  </si>
  <si>
    <t>Restructuring Charges</t>
  </si>
  <si>
    <t>Research and Development Expense [Member] | The 2016 Restructuring Plan [Member]</t>
  </si>
  <si>
    <t>Former CEO's Employment Agreement [Member] | Stock Option Expense [Member]</t>
  </si>
  <si>
    <t>Former CEO's Employment Agreement [Member] | Not Related to Stock-based Compensation [Member]</t>
  </si>
  <si>
    <t>Former CEO's Employment Agreement [Member] | Scenario, Forecast [Member]</t>
  </si>
  <si>
    <t>Payments for Restructuring</t>
  </si>
  <si>
    <t>Former CEO's Employment Agreement [Member]</t>
  </si>
  <si>
    <t>Scenario, Forecast [Member] | The 2016 Restructuring Plan [Member] | Employee Severance [Member]</t>
  </si>
  <si>
    <t>The 2016 Restructuring Plan [Member] | Employee Severance [Member]</t>
  </si>
  <si>
    <t>The 2016 Restructuring Plan [Member]</t>
  </si>
  <si>
    <t>Number of Shares of Common Stock Potentially Issuable upon the Exercise of Stock Options and Warrants</t>
  </si>
  <si>
    <t>Note 6 - Fair Value of Financial Instruments (Details Textual) - USD ($) $ in Millions</t>
  </si>
  <si>
    <t>Deerfield Loan [Member] | Estimate of Fair Value Measurement [Member]</t>
  </si>
  <si>
    <t>Long-term Debt, Fair Value</t>
  </si>
  <si>
    <t>Note 6 - Fair Value of Financial Instruments - Assets and Liabilities Measured at Fair Value (Details) - USD ($) $ in Thousands</t>
  </si>
  <si>
    <t>Fair Value, Measurements, Recurring [Member] | Fair Value, Inputs, Level 1 [Member] | Certificates of Deposit [Member]</t>
  </si>
  <si>
    <t>Assets:</t>
  </si>
  <si>
    <t>Certificate of deposit</t>
  </si>
  <si>
    <t>Fair Value, Measurements, Recurring [Member] | Fair Value, Inputs, Level 1 [Member]</t>
  </si>
  <si>
    <t>Liabilities:</t>
  </si>
  <si>
    <t>Fair Value, Measurements, Recurring [Member] | Fair Value, Inputs, Level 2 [Member] | Certificates of Deposit [Member]</t>
  </si>
  <si>
    <t>Fair Value, Measurements, Recurring [Member] | Fair Value, Inputs, Level 2 [Member]</t>
  </si>
  <si>
    <t>Fair Value, Measurements, Recurring [Member] | Fair Value, Inputs, Level 3 [Member] | Certificates of Deposit [Member]</t>
  </si>
  <si>
    <t>Fair Value, Measurements, Recurring [Member] | Fair Value, Inputs, Level 3 [Member]</t>
  </si>
  <si>
    <t>Fair Value, Measurements, Recurring [Member] | Certificates of Deposit [Member]</t>
  </si>
  <si>
    <t>Fair Value, Measurements, Recurring [Member]</t>
  </si>
  <si>
    <t>Note 6 - Fair Value of Financial Instruments - Level 3 Rollforward (Details) - Fair Value, Inputs, Level 3 [Member] - Derivative Financial Instruments, Liabilities [Member] - USD ($) $ in Thousands</t>
  </si>
  <si>
    <t>Beginning balance</t>
  </si>
  <si>
    <t>Ending balance</t>
  </si>
  <si>
    <t>Exercise of warrants</t>
  </si>
  <si>
    <t>Note 6 - Fair Value of Financial Instruments - Significant Unobservable Input Assumptions of Level 3 Valuations (Details)</t>
  </si>
  <si>
    <t>Historical volatility</t>
  </si>
  <si>
    <t>0.00%</t>
  </si>
  <si>
    <t>99.00%</t>
  </si>
  <si>
    <t>Expected term (in years)</t>
  </si>
  <si>
    <t>0 years</t>
  </si>
  <si>
    <t>146 days</t>
  </si>
  <si>
    <t>Risk-free interest rate</t>
  </si>
  <si>
    <t>0.05%</t>
  </si>
  <si>
    <t>Note 7 - Deerfield Loan (Details Textual) - Deerfield Loan [Member] $ in Millions</t>
  </si>
  <si>
    <t>1 Months Ended</t>
  </si>
  <si>
    <t>Jul. 31, 2015USD ($)</t>
  </si>
  <si>
    <t>Sep. 30, 2016USD ($)</t>
  </si>
  <si>
    <t>Long-term Debt, Maturities, Repayments of Principal in Year Three</t>
  </si>
  <si>
    <t>Long-term Debt, Maturities, Repayments of Principal in Year Two</t>
  </si>
  <si>
    <t>Deferred Period for Loan Payment</t>
  </si>
  <si>
    <t>1 year</t>
  </si>
  <si>
    <t>Debt Instrument, Threshold for Potential One-year Deferral, Market Capitalization</t>
  </si>
  <si>
    <t>Debt Instrument, Prepaid Interest</t>
  </si>
  <si>
    <t>Debt Instrument, Interest Rate, Stated Percentage</t>
  </si>
  <si>
    <t>8.75%</t>
  </si>
  <si>
    <t>Early Repayment of Senior Debt</t>
  </si>
  <si>
    <t>Note 7 - Deerfield Loan - Long-term Debt (Details) - USD ($) $ in Thousands</t>
  </si>
  <si>
    <t>Note 7 - Deerfield Loan - Long-term Debt Interest Expense (Details) - USD ($) $ in Thousands</t>
  </si>
  <si>
    <t>Amortization of prepaid interest expense</t>
  </si>
  <si>
    <t>Cash interest expense</t>
  </si>
  <si>
    <t>Non-cash amortization of debt discount</t>
  </si>
  <si>
    <t>Amortization of debt costs</t>
  </si>
  <si>
    <t>Write-off of debt costs</t>
  </si>
  <si>
    <t>Total interest expense</t>
  </si>
  <si>
    <t>Note 8 - Stock Options and Stock-based Employee Compensation (Details Textual)</t>
  </si>
  <si>
    <t>Employee Service Share-based Compensation, Nonvested Awards, Compensation Cost Not yet Recognized, Period for Recognition</t>
  </si>
  <si>
    <t>3 years</t>
  </si>
  <si>
    <t>Note 8 - Stock Options and Stock-based Employee Compensation - Summary of Stock Option Activity (Details) shares in Thousands</t>
  </si>
  <si>
    <t>Sep. 30, 2016$ / sharesshares</t>
  </si>
  <si>
    <t>Shares Outstanding, Beginning Balance (in shares) | shares</t>
  </si>
  <si>
    <t>Weighted Average Exercise Price, Outstanding, at Beginning Period (in dollars per share) | $ / shares</t>
  </si>
  <si>
    <t>Shares Granted (in shares) | shares</t>
  </si>
  <si>
    <t>Weighted Average Exercise Price, Granted (in dollars per share) | $ / shares</t>
  </si>
  <si>
    <t>Shares Forfeited or Expired (in shares) | shares</t>
  </si>
  <si>
    <t>Weighted Average Exercise Price, Forfeited or Expired (in dollars per share) | $ / shares</t>
  </si>
  <si>
    <t>Shares Outstanding, Ending Balance (in shares) | shares</t>
  </si>
  <si>
    <t>Weighted Average Exercise Price, Outstanding, at Ending Period (in dollars per share) | $ / shares</t>
  </si>
  <si>
    <t>Weighted Average Remaining Contractual Life, Outstanding</t>
  </si>
  <si>
    <t>8 years 73 days</t>
  </si>
  <si>
    <t>Shares Vested and Exercisable (in shares) | shares</t>
  </si>
  <si>
    <t>Weighted Average Exercise Price, Vested and Exercisable (in dollars per share) | $ / shares</t>
  </si>
  <si>
    <t>Weighted Average Remaining Contractual Life, Vested and Exercisable</t>
  </si>
  <si>
    <t>5 years 73 days</t>
  </si>
  <si>
    <t>Note 8 - Stock Options and Stock-based Employee Compensation - Stock Options Valuation Assumptions (Details)</t>
  </si>
  <si>
    <t>Weighted average expected volatility</t>
  </si>
  <si>
    <t>78.00%</t>
  </si>
  <si>
    <t>83.00%</t>
  </si>
  <si>
    <t>Weighted average expected term (years)</t>
  </si>
  <si>
    <t>5 years 255 days</t>
  </si>
  <si>
    <t>5 years 219 days</t>
  </si>
  <si>
    <t>Weighted average risk-free interest rate</t>
  </si>
  <si>
    <t>1.40%</t>
  </si>
  <si>
    <t>1.50%</t>
  </si>
  <si>
    <t>Expected dividends</t>
  </si>
  <si>
    <t>Note 8 - Stock Options and Stock-based Employee Compensation - Stock-based Compensation Expense (Details) - USD ($) $ in Thousands</t>
  </si>
  <si>
    <t>Research and Development Expense [Member]</t>
  </si>
  <si>
    <t>Stock-based compensation expense</t>
  </si>
  <si>
    <t>Selling, General and Administrative Expense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4648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8476033</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121</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6</v>
      </c>
      <c t="s" s="2" r="B1">
        <v>1</v>
      </c>
    </row>
    <row spans="1:2" r="2">
      <c t="s" s="2" r="B2">
        <v>2</v>
      </c>
    </row>
    <row spans="1:2" r="3">
      <c t="s" s="3" r="A3">
        <v>121</v>
      </c>
    </row>
    <row spans="1:2" r="4">
      <c t="s" s="4" r="A4">
        <v>137</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3" r="A3">
        <v>121</v>
      </c>
    </row>
    <row spans="1:2" r="4">
      <c t="s" s="4" r="A4">
        <v>1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2</v>
      </c>
      <c t="s" s="2" r="B1">
        <v>1</v>
      </c>
    </row>
    <row spans="1:2" r="2">
      <c t="s" s="2" r="B2">
        <v>2</v>
      </c>
    </row>
    <row spans="1:2" r="3">
      <c t="s" s="3" r="A3">
        <v>121</v>
      </c>
    </row>
    <row spans="1:2" r="4">
      <c t="s" s="4" r="A4">
        <v>143</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t="s" s="1" r="A1">
        <v>145</v>
      </c>
      <c t="s" s="2" r="B1">
        <v>1</v>
      </c>
    </row>
    <row spans="1:2" r="2">
      <c t="s" s="2" r="B2">
        <v>2</v>
      </c>
    </row>
    <row spans="1:2" r="3">
      <c t="s" s="3" r="A3">
        <v>146</v>
      </c>
    </row>
    <row spans="1:2" r="4">
      <c t="s" s="4" r="A4">
        <v>147</v>
      </c>
      <c t="s" s="4" r="B4">
        <v>148</v>
      </c>
    </row>
    <row spans="1:2" r="5">
      <c t="s" s="4" r="A5">
        <v>149</v>
      </c>
      <c t="s" s="4" r="B5">
        <v>150</v>
      </c>
    </row>
    <row spans="1:2" r="6">
      <c t="s" s="4" r="A6">
        <v>151</v>
      </c>
      <c t="s" s="4" r="B6">
        <v>152</v>
      </c>
    </row>
    <row spans="1:2" r="7">
      <c t="s" s="4" r="A7">
        <v>153</v>
      </c>
      <c t="s" s="4" r="B7">
        <v>154</v>
      </c>
    </row>
    <row spans="1:2" r="8">
      <c t="s" s="4" r="A8">
        <v>155</v>
      </c>
      <c t="s" s="4" r="B8">
        <v>156</v>
      </c>
    </row>
    <row spans="1:2" r="9">
      <c t="s" s="4" r="A9">
        <v>157</v>
      </c>
      <c t="s" s="4" r="B9">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61</v>
      </c>
      <c t="s" s="4" r="B4">
        <v>162</v>
      </c>
    </row>
    <row spans="1:2" r="5">
      <c t="s" s="4" r="A5">
        <v>163</v>
      </c>
      <c t="s" s="4" r="B5">
        <v>164</v>
      </c>
    </row>
    <row spans="1:2" r="6">
      <c t="s" s="4" r="A6">
        <v>165</v>
      </c>
      <c t="s" s="4" r="B6">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67</v>
      </c>
      <c t="s" s="2" r="B1">
        <v>1</v>
      </c>
    </row>
    <row spans="1:2" r="2">
      <c t="s" s="2" r="B2">
        <v>2</v>
      </c>
    </row>
    <row spans="1:2" r="3">
      <c t="s" s="3" r="A3">
        <v>160</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60</v>
      </c>
    </row>
    <row spans="1:2" r="4">
      <c t="s" s="4" r="A4">
        <v>173</v>
      </c>
      <c t="s" s="4" r="B4">
        <v>174</v>
      </c>
    </row>
    <row spans="1:2" r="5">
      <c t="s" s="4" r="A5">
        <v>175</v>
      </c>
      <c t="s" s="4" r="B5">
        <v>176</v>
      </c>
    </row>
    <row spans="1:2" r="6">
      <c t="s" s="4" r="A6">
        <v>177</v>
      </c>
      <c t="s" s="4" r="B6">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0"/>
    <col customWidth="1" max="5" min="5" width="21"/>
    <col customWidth="1" max="6" min="6" width="27"/>
    <col customWidth="1" max="7" min="7" width="21"/>
    <col customWidth="1" max="8" min="8" width="21"/>
  </cols>
  <sheetData>
    <row spans="1:8" r="1">
      <c t="s" s="1" r="A1">
        <v>179</v>
      </c>
      <c t="s" s="2" r="B1">
        <v>1</v>
      </c>
    </row>
    <row spans="1:8" r="2">
      <c t="s" s="2" r="B2">
        <v>180</v>
      </c>
      <c t="s" s="2" r="C2">
        <v>181</v>
      </c>
      <c t="s" s="2" r="D2">
        <v>182</v>
      </c>
      <c t="s" s="2" r="E2">
        <v>183</v>
      </c>
      <c t="s" s="2" r="F2">
        <v>184</v>
      </c>
      <c t="s" s="2" r="G2">
        <v>185</v>
      </c>
      <c t="s" s="2" r="H2">
        <v>186</v>
      </c>
    </row>
    <row spans="1:8" r="3">
      <c t="s" s="4" r="A3">
        <v>187</v>
      </c>
    </row>
    <row spans="1:8" r="4">
      <c t="s" s="4" r="A4">
        <v>188</v>
      </c>
      <c t="n" s="6" r="B4">
        <v>2</v>
      </c>
    </row>
    <row spans="1:8" r="5">
      <c t="s" s="4" r="A5">
        <v>189</v>
      </c>
      <c t="n" s="7" r="B5">
        <v>25000</v>
      </c>
      <c t="n" s="7" r="F5">
        <v>25000</v>
      </c>
    </row>
    <row spans="1:8" r="6">
      <c t="s" s="4" r="A6">
        <v>190</v>
      </c>
    </row>
    <row spans="1:8" r="7">
      <c t="s" s="4" r="A7">
        <v>191</v>
      </c>
      <c t="n" s="6" r="B7">
        <v>4000</v>
      </c>
    </row>
    <row spans="1:8" r="8">
      <c t="s" s="4" r="A8">
        <v>192</v>
      </c>
      <c t="n" s="7" r="B8">
        <v>300</v>
      </c>
    </row>
    <row spans="1:8" r="9">
      <c t="s" s="4" r="A9">
        <v>193</v>
      </c>
    </row>
    <row spans="1:8" r="10">
      <c t="s" s="4" r="A10">
        <v>194</v>
      </c>
      <c t="n" s="9" r="C10">
        <v>3.24</v>
      </c>
    </row>
    <row spans="1:8" r="11">
      <c t="s" s="4" r="A11">
        <v>195</v>
      </c>
      <c t="n" s="7" r="C11">
        <v>27200</v>
      </c>
    </row>
    <row spans="1:8" r="12">
      <c t="s" s="4" r="A12">
        <v>196</v>
      </c>
    </row>
    <row spans="1:8" r="13">
      <c t="s" s="4" r="A13">
        <v>197</v>
      </c>
      <c t="n" s="6" r="B13">
        <v>2900000</v>
      </c>
    </row>
    <row spans="1:8" r="14">
      <c t="s" s="4" r="A14">
        <v>198</v>
      </c>
      <c t="n" s="7" r="B14">
        <v>12383</v>
      </c>
      <c t="n" s="6" r="F14">
        <v>38722</v>
      </c>
      <c t="n" s="7" r="G14">
        <v>46308</v>
      </c>
      <c t="n" s="7" r="H14">
        <v>44711</v>
      </c>
    </row>
    <row spans="1:8" r="15">
      <c t="s" s="4" r="A15">
        <v>191</v>
      </c>
      <c t="n" s="6" r="B15">
        <v>14100</v>
      </c>
    </row>
    <row spans="1:8" r="16">
      <c t="s" s="4" r="A16">
        <v>189</v>
      </c>
      <c t="n" s="6" r="B16">
        <v>25000</v>
      </c>
      <c t="n" s="7" r="F16">
        <v>25000</v>
      </c>
    </row>
    <row spans="1:8" r="17">
      <c t="s" s="4" r="A17">
        <v>199</v>
      </c>
      <c t="n" s="7" r="D17">
        <v>10500</v>
      </c>
    </row>
    <row spans="1:8" r="18">
      <c t="s" s="4" r="A18">
        <v>200</v>
      </c>
      <c t="n" s="7" r="B18">
        <v>9100</v>
      </c>
      <c t="n" s="7" r="D18">
        <v>10500</v>
      </c>
    </row>
    <row spans="1:8" r="19">
      <c t="s" s="4" r="A19">
        <v>201</v>
      </c>
      <c t="s" s="4" r="B19">
        <v>202</v>
      </c>
    </row>
    <row spans="1:8" r="20">
      <c t="s" s="4" r="A20">
        <v>203</v>
      </c>
      <c t="n" s="6" r="B20">
        <v>60000000</v>
      </c>
      <c t="n" s="6" r="F20">
        <v>36000000</v>
      </c>
    </row>
    <row spans="1:8" r="21">
      <c t="s" s="4" r="A21">
        <v>204</v>
      </c>
      <c t="n" s="6" r="B21">
        <v>5000000</v>
      </c>
      <c t="n" s="6" r="F21">
        <v>5000000</v>
      </c>
    </row>
    <row spans="1:8" r="22">
      <c t="s" s="4" r="A22">
        <v>205</v>
      </c>
      <c t="n" s="6" r="B22">
        <v>40800000</v>
      </c>
    </row>
    <row spans="1:8" r="23">
      <c t="s" s="4" r="A23">
        <v>206</v>
      </c>
      <c t="n" s="6" r="B23">
        <v>5000000</v>
      </c>
    </row>
    <row spans="1:8" r="24">
      <c t="s" s="4" r="A24">
        <v>207</v>
      </c>
      <c t="n" s="7" r="B24">
        <v>-22850</v>
      </c>
      <c t="n" s="7" r="E24">
        <v>-5000</v>
      </c>
      <c t="n" s="7" r="F24">
        <v>8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27"/>
    <col customWidth="1" max="3" min="3" width="27"/>
  </cols>
  <sheetData>
    <row spans="1:3" r="1">
      <c t="s" s="1" r="A1">
        <v>208</v>
      </c>
      <c t="s" s="2" r="B1">
        <v>68</v>
      </c>
      <c t="s" s="2" r="C1">
        <v>1</v>
      </c>
    </row>
    <row spans="1:3" r="2">
      <c t="s" s="2" r="B2">
        <v>180</v>
      </c>
      <c t="s" s="2" r="C2">
        <v>180</v>
      </c>
    </row>
    <row spans="1:3" r="3">
      <c t="s" s="4" r="A3">
        <v>209</v>
      </c>
      <c t="n" s="7" r="B3">
        <v>25000000</v>
      </c>
      <c t="n" s="7" r="C3">
        <v>25000000</v>
      </c>
    </row>
    <row spans="1:3" r="4">
      <c t="s" s="4" r="A4">
        <v>210</v>
      </c>
      <c t="n" s="6" r="B4">
        <v>159051</v>
      </c>
      <c t="n" s="6" r="C4">
        <v>187022</v>
      </c>
    </row>
    <row spans="1:3" r="5">
      <c t="s" s="4" r="A5">
        <v>211</v>
      </c>
      <c t="n" s="7" r="B5">
        <v>432000</v>
      </c>
      <c t="n" s="7" r="C5">
        <v>503000</v>
      </c>
    </row>
    <row spans="1:3" r="6">
      <c t="s" s="4" r="A6">
        <v>212</v>
      </c>
      <c t="n" s="6" r="B6">
        <v>402000</v>
      </c>
      <c t="n" s="6" r="C6">
        <v>471000</v>
      </c>
    </row>
    <row spans="1:3" r="7">
      <c t="s" s="4" r="A7">
        <v>213</v>
      </c>
      <c t="n" s="7" r="B7">
        <v>22500000</v>
      </c>
      <c t="n" s="7" r="C7">
        <v>225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2383</v>
      </c>
      <c t="n" s="7" r="C3">
        <v>38722</v>
      </c>
    </row>
    <row spans="1:3" r="4">
      <c t="s" s="4" r="A4">
        <v>33</v>
      </c>
      <c t="n" s="6" r="B4">
        <v>1093</v>
      </c>
      <c t="n" s="6" r="C4">
        <v>1710</v>
      </c>
    </row>
    <row spans="1:3" r="5">
      <c t="s" s="4" r="A5">
        <v>34</v>
      </c>
      <c t="n" s="6" r="B5">
        <v>210</v>
      </c>
      <c t="n" s="6" r="C5">
        <v>362</v>
      </c>
    </row>
    <row spans="1:3" r="6">
      <c t="s" s="4" r="A6">
        <v>35</v>
      </c>
      <c t="n" s="6" r="B6">
        <v>13686</v>
      </c>
      <c t="n" s="6" r="C6">
        <v>40794</v>
      </c>
    </row>
    <row spans="1:3" r="7">
      <c t="s" s="4" r="A7">
        <v>36</v>
      </c>
      <c t="n" s="6" r="B7">
        <v>1022</v>
      </c>
      <c t="n" s="6" r="C7">
        <v>1039</v>
      </c>
    </row>
    <row spans="1:3" r="8">
      <c t="s" s="4" r="A8">
        <v>37</v>
      </c>
      <c t="n" s="6" r="B8">
        <v>225</v>
      </c>
      <c t="n" s="6" r="C8">
        <v>225</v>
      </c>
    </row>
    <row spans="1:3" r="9">
      <c t="s" s="4" r="A9">
        <v>38</v>
      </c>
      <c t="n" s="6" r="B9">
        <v>1501</v>
      </c>
      <c t="n" s="6" r="C9">
        <v>2319</v>
      </c>
    </row>
    <row spans="1:3" r="10">
      <c t="s" s="4" r="A10">
        <v>39</v>
      </c>
      <c t="n" s="6" r="B10">
        <v>16434</v>
      </c>
      <c t="n" s="6" r="C10">
        <v>44377</v>
      </c>
    </row>
    <row spans="1:3" r="11">
      <c t="s" s="3" r="A11">
        <v>40</v>
      </c>
    </row>
    <row spans="1:3" r="12">
      <c t="s" s="4" r="A12">
        <v>41</v>
      </c>
      <c t="n" s="6" r="B12">
        <v>5237</v>
      </c>
      <c t="n" s="6" r="C12">
        <v>3263</v>
      </c>
    </row>
    <row spans="1:3" r="13">
      <c t="s" s="4" r="A13">
        <v>42</v>
      </c>
      <c t="n" s="6" r="B13">
        <v>8892</v>
      </c>
      <c t="n" s="6" r="C13">
        <v>7582</v>
      </c>
    </row>
    <row spans="1:3" r="14">
      <c t="s" s="4" r="A14">
        <v>43</v>
      </c>
      <c t="s" s="4" r="B14">
        <v>44</v>
      </c>
      <c t="n" s="6" r="C14">
        <v>223</v>
      </c>
    </row>
    <row spans="1:3" r="15">
      <c t="s" s="4" r="A15">
        <v>45</v>
      </c>
      <c t="n" s="6" r="B15">
        <v>14129</v>
      </c>
      <c t="n" s="6" r="C15">
        <v>11068</v>
      </c>
    </row>
    <row spans="1:3" r="16">
      <c t="s" s="4" r="A16">
        <v>46</v>
      </c>
      <c t="n" s="6" r="B16">
        <v>25000</v>
      </c>
      <c t="n" s="6" r="C16">
        <v>25000</v>
      </c>
    </row>
    <row spans="1:3" r="17">
      <c t="s" s="4" r="A17">
        <v>47</v>
      </c>
      <c t="n" s="6" r="B17">
        <v>155</v>
      </c>
      <c t="n" s="6" r="C17">
        <v>43</v>
      </c>
    </row>
    <row spans="1:3" r="18">
      <c t="s" s="4" r="A18">
        <v>48</v>
      </c>
      <c t="n" s="6" r="B18">
        <v>39284</v>
      </c>
      <c t="n" s="6" r="C18">
        <v>36111</v>
      </c>
    </row>
    <row spans="1:3" r="19">
      <c t="s" s="3" r="A19">
        <v>49</v>
      </c>
    </row>
    <row spans="1:3" r="20">
      <c t="s" s="4" r="A20">
        <v>50</v>
      </c>
      <c t="s" s="4" r="B20">
        <v>44</v>
      </c>
      <c t="s" s="4" r="C20">
        <v>44</v>
      </c>
    </row>
    <row spans="1:3" r="21">
      <c t="s" s="4" r="A21">
        <v>51</v>
      </c>
      <c t="n" s="6" r="B21">
        <v>8</v>
      </c>
      <c t="n" s="6" r="C21">
        <v>8</v>
      </c>
    </row>
    <row spans="1:3" r="22">
      <c t="s" s="4" r="A22">
        <v>52</v>
      </c>
      <c t="n" s="6" r="B22">
        <v>592262</v>
      </c>
      <c t="n" s="6" r="C22">
        <v>590490</v>
      </c>
    </row>
    <row spans="1:3" r="23">
      <c t="s" s="4" r="A23">
        <v>53</v>
      </c>
      <c t="n" s="6" r="B23">
        <v>-612066</v>
      </c>
      <c t="n" s="6" r="C23">
        <v>-579178</v>
      </c>
    </row>
    <row spans="1:3" r="24">
      <c t="s" s="4" r="A24">
        <v>54</v>
      </c>
      <c t="n" s="6" r="B24">
        <v>-3054</v>
      </c>
      <c t="n" s="6" r="C24">
        <v>-3054</v>
      </c>
    </row>
    <row spans="1:3" r="25">
      <c t="s" s="4" r="A25">
        <v>55</v>
      </c>
      <c t="n" s="6" r="B25">
        <v>-22850</v>
      </c>
      <c t="n" s="6" r="C25">
        <v>8266</v>
      </c>
    </row>
    <row spans="1:3" r="26">
      <c t="s" s="4" r="A26">
        <v>56</v>
      </c>
      <c t="n" s="7" r="B26">
        <v>16434</v>
      </c>
      <c t="n" s="7" r="C26">
        <v>443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spans="1:8" r="1">
      <c t="s" s="1" r="A1">
        <v>214</v>
      </c>
      <c t="s" s="2" r="B1">
        <v>68</v>
      </c>
      <c t="s" s="2" r="F1">
        <v>1</v>
      </c>
      <c t="s" s="2" r="H1">
        <v>215</v>
      </c>
    </row>
    <row spans="1:8" r="2">
      <c t="s" s="2" r="B2">
        <v>216</v>
      </c>
      <c t="s" s="2" r="C2">
        <v>2</v>
      </c>
      <c t="s" s="2" r="D2">
        <v>217</v>
      </c>
      <c t="s" s="2" r="E2">
        <v>218</v>
      </c>
      <c t="s" s="2" r="F2">
        <v>2</v>
      </c>
      <c t="s" s="2" r="G2">
        <v>69</v>
      </c>
      <c t="s" s="2" r="H2">
        <v>219</v>
      </c>
    </row>
    <row spans="1:8" r="3">
      <c t="s" s="4" r="A3">
        <v>220</v>
      </c>
    </row>
    <row spans="1:8" r="4">
      <c t="s" s="4" r="A4">
        <v>221</v>
      </c>
      <c t="n" s="7" r="E4">
        <v>1200000</v>
      </c>
    </row>
    <row spans="1:8" r="5">
      <c t="s" s="4" r="A5">
        <v>222</v>
      </c>
    </row>
    <row spans="1:8" r="6">
      <c t="s" s="4" r="A6">
        <v>223</v>
      </c>
      <c t="n" s="9" r="D6">
        <v>0.1</v>
      </c>
    </row>
    <row spans="1:8" r="7">
      <c t="s" s="4" r="A7">
        <v>224</v>
      </c>
    </row>
    <row spans="1:8" r="8">
      <c t="s" s="4" r="A8">
        <v>223</v>
      </c>
      <c t="n" s="10" r="D8">
        <v>0.3</v>
      </c>
    </row>
    <row spans="1:8" r="9">
      <c t="s" s="4" r="A9">
        <v>225</v>
      </c>
    </row>
    <row spans="1:8" r="10">
      <c t="s" s="4" r="A10">
        <v>221</v>
      </c>
      <c t="n" s="6" r="E10">
        <v>200000</v>
      </c>
    </row>
    <row spans="1:8" r="11">
      <c t="s" s="4" r="A11">
        <v>226</v>
      </c>
    </row>
    <row spans="1:8" r="12">
      <c t="s" s="4" r="A12">
        <v>221</v>
      </c>
      <c t="n" s="7" r="E12">
        <v>1000000</v>
      </c>
    </row>
    <row spans="1:8" r="13">
      <c t="s" s="4" r="A13">
        <v>227</v>
      </c>
    </row>
    <row spans="1:8" r="14">
      <c t="s" s="4" r="A14">
        <v>228</v>
      </c>
      <c t="n" s="7" r="H14">
        <v>500000</v>
      </c>
    </row>
    <row spans="1:8" r="15">
      <c t="s" s="4" r="A15">
        <v>229</v>
      </c>
    </row>
    <row spans="1:8" r="16">
      <c t="s" s="4" r="A16">
        <v>228</v>
      </c>
      <c t="n" s="7" r="F16">
        <v>500000</v>
      </c>
    </row>
    <row spans="1:8" r="17">
      <c t="s" s="4" r="A17">
        <v>230</v>
      </c>
    </row>
    <row spans="1:8" r="18">
      <c t="s" s="4" r="A18">
        <v>228</v>
      </c>
      <c t="n" s="7" r="B18">
        <v>100000</v>
      </c>
    </row>
    <row spans="1:8" r="19">
      <c t="s" s="4" r="A19">
        <v>231</v>
      </c>
    </row>
    <row spans="1:8" r="20">
      <c t="s" s="4" r="A20">
        <v>228</v>
      </c>
      <c t="n" s="7" r="C20">
        <v>200000</v>
      </c>
      <c t="n" s="6" r="D20">
        <v>100000</v>
      </c>
    </row>
    <row spans="1:8" r="21">
      <c t="s" s="4" r="A21">
        <v>232</v>
      </c>
    </row>
    <row spans="1:8" r="22">
      <c t="s" s="4" r="A22">
        <v>223</v>
      </c>
      <c t="n" s="7" r="D22">
        <v>400000</v>
      </c>
    </row>
    <row spans="1:8" r="23">
      <c t="s" s="4" r="A23">
        <v>233</v>
      </c>
      <c t="n" s="11" r="F23">
        <v>9.4</v>
      </c>
      <c t="n" s="11" r="G23">
        <v>9.199999999999999</v>
      </c>
    </row>
  </sheetData>
  <mergeCells count="3">
    <mergeCell ref="A1:A2"/>
    <mergeCell ref="B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v>
      </c>
      <c t="s" s="2" r="B1">
        <v>2</v>
      </c>
      <c t="s" s="2" r="C1">
        <v>30</v>
      </c>
    </row>
    <row spans="1:3" r="2">
      <c t="s" s="4" r="A2">
        <v>235</v>
      </c>
    </row>
    <row spans="1:3" r="3">
      <c t="s" s="4" r="A3">
        <v>236</v>
      </c>
      <c t="n" s="7" r="B3">
        <v>25</v>
      </c>
      <c t="n" s="7" r="C3">
        <v>2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v>
      </c>
      <c t="s" s="2" r="C1">
        <v>30</v>
      </c>
    </row>
    <row spans="1:3" r="2">
      <c t="s" s="4" r="A2">
        <v>238</v>
      </c>
    </row>
    <row spans="1:3" r="3">
      <c t="s" s="3" r="A3">
        <v>239</v>
      </c>
    </row>
    <row spans="1:3" r="4">
      <c t="s" s="4" r="A4">
        <v>240</v>
      </c>
      <c t="n" s="7" r="B4">
        <v>225</v>
      </c>
      <c t="n" s="7" r="C4">
        <v>225</v>
      </c>
    </row>
    <row spans="1:3" r="5">
      <c t="s" s="4" r="A5">
        <v>241</v>
      </c>
    </row>
    <row spans="1:3" r="6">
      <c t="s" s="3" r="A6">
        <v>239</v>
      </c>
    </row>
    <row spans="1:3" r="7">
      <c t="s" s="4" r="A7">
        <v>32</v>
      </c>
      <c t="n" s="6" r="B7">
        <v>12383</v>
      </c>
      <c t="n" s="6" r="C7">
        <v>38722</v>
      </c>
    </row>
    <row spans="1:3" r="8">
      <c t="s" s="4" r="A8">
        <v>39</v>
      </c>
      <c t="n" s="6" r="B8">
        <v>12608</v>
      </c>
      <c t="n" s="6" r="C8">
        <v>38947</v>
      </c>
    </row>
    <row spans="1:3" r="9">
      <c t="s" s="3" r="A9">
        <v>242</v>
      </c>
    </row>
    <row spans="1:3" r="10">
      <c t="s" s="4" r="A10">
        <v>43</v>
      </c>
      <c t="s" s="4" r="C10">
        <v>44</v>
      </c>
    </row>
    <row spans="1:3" r="11">
      <c t="s" s="4" r="A11">
        <v>243</v>
      </c>
    </row>
    <row spans="1:3" r="12">
      <c t="s" s="3" r="A12">
        <v>239</v>
      </c>
    </row>
    <row spans="1:3" r="13">
      <c t="s" s="4" r="A13">
        <v>240</v>
      </c>
      <c t="s" s="4" r="B13">
        <v>44</v>
      </c>
      <c t="s" s="4" r="C13">
        <v>44</v>
      </c>
    </row>
    <row spans="1:3" r="14">
      <c t="s" s="4" r="A14">
        <v>244</v>
      </c>
    </row>
    <row spans="1:3" r="15">
      <c t="s" s="3" r="A15">
        <v>239</v>
      </c>
    </row>
    <row spans="1:3" r="16">
      <c t="s" s="4" r="A16">
        <v>32</v>
      </c>
      <c t="s" s="4" r="B16">
        <v>44</v>
      </c>
      <c t="s" s="4" r="C16">
        <v>44</v>
      </c>
    </row>
    <row spans="1:3" r="17">
      <c t="s" s="4" r="A17">
        <v>39</v>
      </c>
      <c t="s" s="4" r="B17">
        <v>44</v>
      </c>
      <c t="s" s="4" r="C17">
        <v>44</v>
      </c>
    </row>
    <row spans="1:3" r="18">
      <c t="s" s="3" r="A18">
        <v>242</v>
      </c>
    </row>
    <row spans="1:3" r="19">
      <c t="s" s="4" r="A19">
        <v>43</v>
      </c>
      <c t="s" s="4" r="C19">
        <v>44</v>
      </c>
    </row>
    <row spans="1:3" r="20">
      <c t="s" s="4" r="A20">
        <v>245</v>
      </c>
    </row>
    <row spans="1:3" r="21">
      <c t="s" s="3" r="A21">
        <v>239</v>
      </c>
    </row>
    <row spans="1:3" r="22">
      <c t="s" s="4" r="A22">
        <v>240</v>
      </c>
      <c t="s" s="4" r="B22">
        <v>44</v>
      </c>
      <c t="s" s="4" r="C22">
        <v>44</v>
      </c>
    </row>
    <row spans="1:3" r="23">
      <c t="s" s="4" r="A23">
        <v>246</v>
      </c>
    </row>
    <row spans="1:3" r="24">
      <c t="s" s="3" r="A24">
        <v>239</v>
      </c>
    </row>
    <row spans="1:3" r="25">
      <c t="s" s="4" r="A25">
        <v>32</v>
      </c>
      <c t="s" s="4" r="B25">
        <v>44</v>
      </c>
      <c t="s" s="4" r="C25">
        <v>44</v>
      </c>
    </row>
    <row spans="1:3" r="26">
      <c t="s" s="4" r="A26">
        <v>39</v>
      </c>
      <c t="s" s="4" r="B26">
        <v>44</v>
      </c>
      <c t="s" s="4" r="C26">
        <v>44</v>
      </c>
    </row>
    <row spans="1:3" r="27">
      <c t="s" s="3" r="A27">
        <v>242</v>
      </c>
    </row>
    <row spans="1:3" r="28">
      <c t="s" s="4" r="A28">
        <v>43</v>
      </c>
      <c t="n" s="6" r="C28">
        <v>223</v>
      </c>
    </row>
    <row spans="1:3" r="29">
      <c t="s" s="4" r="A29">
        <v>247</v>
      </c>
    </row>
    <row spans="1:3" r="30">
      <c t="s" s="3" r="A30">
        <v>239</v>
      </c>
    </row>
    <row spans="1:3" r="31">
      <c t="s" s="4" r="A31">
        <v>240</v>
      </c>
      <c t="n" s="6" r="B31">
        <v>225</v>
      </c>
      <c t="n" s="6" r="C31">
        <v>225</v>
      </c>
    </row>
    <row spans="1:3" r="32">
      <c t="s" s="4" r="A32">
        <v>248</v>
      </c>
    </row>
    <row spans="1:3" r="33">
      <c t="s" s="3" r="A33">
        <v>239</v>
      </c>
    </row>
    <row spans="1:3" r="34">
      <c t="s" s="4" r="A34">
        <v>32</v>
      </c>
      <c t="n" s="6" r="B34">
        <v>12383</v>
      </c>
      <c t="n" s="6" r="C34">
        <v>38722</v>
      </c>
    </row>
    <row spans="1:3" r="35">
      <c t="s" s="4" r="A35">
        <v>39</v>
      </c>
      <c t="n" s="6" r="B35">
        <v>12608</v>
      </c>
      <c t="n" s="6" r="C35">
        <v>38947</v>
      </c>
    </row>
    <row spans="1:3" r="36">
      <c t="s" s="3" r="A36">
        <v>242</v>
      </c>
    </row>
    <row spans="1:3" r="37">
      <c t="s" s="4" r="A37">
        <v>43</v>
      </c>
      <c t="n" s="6" r="C37">
        <v>223</v>
      </c>
    </row>
    <row spans="1:3" r="38">
      <c t="s" s="4" r="A38">
        <v>43</v>
      </c>
      <c t="s" s="4" r="B38">
        <v>44</v>
      </c>
      <c t="n" s="7" r="C38">
        <v>22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9</v>
      </c>
      <c t="s" s="2" r="B1">
        <v>1</v>
      </c>
    </row>
    <row spans="1:3" r="2">
      <c t="s" s="2" r="B2">
        <v>2</v>
      </c>
      <c t="s" s="2" r="C2">
        <v>69</v>
      </c>
    </row>
    <row spans="1:3" r="3">
      <c t="s" s="4" r="A3">
        <v>250</v>
      </c>
      <c t="n" s="7" r="B3">
        <v>223</v>
      </c>
      <c t="n" s="7" r="C3">
        <v>1258</v>
      </c>
    </row>
    <row spans="1:3" r="4">
      <c t="s" s="4" r="A4">
        <v>80</v>
      </c>
      <c t="n" s="6" r="B4">
        <v>-223</v>
      </c>
      <c t="n" s="6" r="C4">
        <v>-577</v>
      </c>
    </row>
    <row spans="1:3" r="5">
      <c t="s" s="4" r="A5">
        <v>251</v>
      </c>
      <c t="s" s="4" r="B5">
        <v>44</v>
      </c>
      <c t="n" s="6" r="C5">
        <v>497</v>
      </c>
    </row>
    <row spans="1:3" r="6">
      <c t="s" s="4" r="A6">
        <v>252</v>
      </c>
      <c t="n" s="7" r="C6">
        <v>-18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3</v>
      </c>
      <c t="s" s="2" r="B1">
        <v>1</v>
      </c>
    </row>
    <row spans="1:3" r="2">
      <c t="s" s="2" r="B2">
        <v>2</v>
      </c>
      <c t="s" s="2" r="C2">
        <v>69</v>
      </c>
    </row>
    <row spans="1:3" r="3">
      <c t="s" s="4" r="A3">
        <v>254</v>
      </c>
      <c t="s" s="4" r="B3">
        <v>255</v>
      </c>
      <c t="s" s="4" r="C3">
        <v>256</v>
      </c>
    </row>
    <row spans="1:3" r="4">
      <c t="s" s="4" r="A4">
        <v>257</v>
      </c>
      <c t="s" s="4" r="B4">
        <v>258</v>
      </c>
      <c t="s" s="4" r="C4">
        <v>259</v>
      </c>
    </row>
    <row spans="1:3" r="5">
      <c t="s" s="4" r="A5">
        <v>260</v>
      </c>
      <c t="s" s="4" r="B5">
        <v>255</v>
      </c>
      <c t="s" s="4" r="C5">
        <v>26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t="s" s="1" r="A1">
        <v>262</v>
      </c>
      <c t="s" s="2" r="B1">
        <v>263</v>
      </c>
      <c t="s" s="2" r="C1">
        <v>1</v>
      </c>
    </row>
    <row spans="1:4" r="2">
      <c t="s" s="2" r="B2">
        <v>264</v>
      </c>
      <c t="s" s="2" r="C2">
        <v>265</v>
      </c>
      <c t="s" s="2" r="D2">
        <v>69</v>
      </c>
    </row>
    <row spans="1:4" r="3">
      <c t="s" s="4" r="A3">
        <v>266</v>
      </c>
      <c t="n" s="12" r="C3">
        <v>12.5</v>
      </c>
    </row>
    <row spans="1:4" r="4">
      <c t="s" s="4" r="A4">
        <v>188</v>
      </c>
      <c t="n" s="6" r="C4">
        <v>2</v>
      </c>
    </row>
    <row spans="1:4" r="5">
      <c t="s" s="4" r="A5">
        <v>267</v>
      </c>
      <c t="n" s="12" r="C5">
        <v>12.5</v>
      </c>
    </row>
    <row spans="1:4" r="6">
      <c t="s" s="4" r="A6">
        <v>268</v>
      </c>
      <c t="s" s="4" r="C6">
        <v>269</v>
      </c>
    </row>
    <row spans="1:4" r="7">
      <c t="s" s="4" r="A7">
        <v>270</v>
      </c>
      <c t="n" s="7" r="C7">
        <v>250</v>
      </c>
    </row>
    <row spans="1:4" r="8">
      <c t="s" s="4" r="A8">
        <v>271</v>
      </c>
      <c t="n" s="7" r="B8">
        <v>5</v>
      </c>
    </row>
    <row spans="1:4" r="9">
      <c t="s" s="4" r="A9">
        <v>272</v>
      </c>
      <c t="s" s="4" r="C9">
        <v>273</v>
      </c>
      <c t="s" s="4" r="D9">
        <v>273</v>
      </c>
    </row>
    <row spans="1:4" r="10">
      <c t="s" s="4" r="A10">
        <v>274</v>
      </c>
      <c t="n" s="12" r="B10">
        <v>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75</v>
      </c>
      <c t="s" s="2" r="B1">
        <v>2</v>
      </c>
      <c t="s" s="2" r="C1">
        <v>30</v>
      </c>
    </row>
    <row spans="1:3" r="2">
      <c t="s" s="4" r="A2">
        <v>187</v>
      </c>
    </row>
    <row spans="1:3" r="3">
      <c t="s" s="4" r="A3">
        <v>189</v>
      </c>
      <c t="n" s="7" r="B3">
        <v>25000</v>
      </c>
      <c t="n" s="7" r="C3">
        <v>25000</v>
      </c>
    </row>
    <row spans="1:3" r="4">
      <c t="s" s="4" r="A4">
        <v>189</v>
      </c>
      <c t="n" s="7" r="B4">
        <v>25000</v>
      </c>
      <c t="n" s="7" r="C4">
        <v>2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6</v>
      </c>
      <c t="s" s="2" r="B1">
        <v>68</v>
      </c>
      <c t="s" s="2" r="D1">
        <v>1</v>
      </c>
    </row>
    <row spans="1:5" r="2">
      <c t="s" s="2" r="B2">
        <v>2</v>
      </c>
      <c t="s" s="2" r="C2">
        <v>69</v>
      </c>
      <c t="s" s="2" r="D2">
        <v>2</v>
      </c>
      <c t="s" s="2" r="E2">
        <v>69</v>
      </c>
    </row>
    <row spans="1:5" r="3">
      <c t="s" s="4" r="A3">
        <v>187</v>
      </c>
    </row>
    <row spans="1:5" r="4">
      <c t="s" s="4" r="A4">
        <v>277</v>
      </c>
      <c t="n" s="7" r="B4">
        <v>347</v>
      </c>
      <c t="n" s="7" r="C4">
        <v>420</v>
      </c>
      <c t="n" s="7" r="D4">
        <v>1435</v>
      </c>
      <c t="n" s="7" r="E4">
        <v>420</v>
      </c>
    </row>
    <row spans="1:5" r="5">
      <c t="s" s="4" r="A5">
        <v>278</v>
      </c>
      <c t="n" s="6" r="B5">
        <v>191</v>
      </c>
      <c t="n" s="6" r="C5">
        <v>150</v>
      </c>
      <c t="n" s="6" r="D5">
        <v>191</v>
      </c>
      <c t="n" s="6" r="E5">
        <v>1451</v>
      </c>
    </row>
    <row spans="1:5" r="6">
      <c t="s" s="4" r="A6">
        <v>279</v>
      </c>
      <c t="s" s="4" r="B6">
        <v>44</v>
      </c>
      <c t="n" s="6" r="C6">
        <v>138</v>
      </c>
      <c t="s" s="4" r="D6">
        <v>44</v>
      </c>
      <c t="n" s="6" r="E6">
        <v>1287</v>
      </c>
    </row>
    <row spans="1:5" r="7">
      <c t="s" s="4" r="A7">
        <v>98</v>
      </c>
      <c t="s" s="4" r="B7">
        <v>44</v>
      </c>
      <c t="n" s="6" r="C7">
        <v>707</v>
      </c>
      <c t="s" s="4" r="D7">
        <v>44</v>
      </c>
      <c t="n" s="6" r="E7">
        <v>707</v>
      </c>
    </row>
    <row spans="1:5" r="8">
      <c t="s" s="4" r="A8">
        <v>280</v>
      </c>
      <c t="s" s="4" r="B8">
        <v>44</v>
      </c>
      <c t="n" s="6" r="C8">
        <v>2</v>
      </c>
      <c t="s" s="4" r="D8">
        <v>44</v>
      </c>
      <c t="n" s="6" r="E8">
        <v>12</v>
      </c>
    </row>
    <row spans="1:5" r="9">
      <c t="s" s="4" r="A9">
        <v>281</v>
      </c>
      <c t="s" s="4" r="B9">
        <v>44</v>
      </c>
      <c t="n" s="6" r="C9">
        <v>66</v>
      </c>
      <c t="s" s="4" r="D9">
        <v>44</v>
      </c>
      <c t="n" s="6" r="E9">
        <v>66</v>
      </c>
    </row>
    <row spans="1:5" r="10">
      <c t="s" s="4" r="A10">
        <v>282</v>
      </c>
      <c t="n" s="7" r="B10">
        <v>538</v>
      </c>
      <c t="n" s="7" r="C10">
        <v>1483</v>
      </c>
      <c t="n" s="6" r="D10">
        <v>1626</v>
      </c>
      <c t="n" s="6" r="E10">
        <v>3943</v>
      </c>
    </row>
    <row spans="1:5" r="11">
      <c t="s" s="4" r="A11">
        <v>98</v>
      </c>
      <c t="s" s="4" r="D11">
        <v>44</v>
      </c>
      <c t="n" s="7" r="E11">
        <v>70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spans="1:2" r="1">
      <c t="s" s="1" r="A1">
        <v>283</v>
      </c>
      <c t="s" s="2" r="B1">
        <v>1</v>
      </c>
    </row>
    <row spans="1:2" r="2">
      <c t="s" s="2" r="B2">
        <v>2</v>
      </c>
    </row>
    <row spans="1:2" r="3">
      <c t="s" s="4" r="A3">
        <v>284</v>
      </c>
      <c t="s" s="4" r="B3">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286</v>
      </c>
      <c t="s" s="2" r="B1">
        <v>1</v>
      </c>
    </row>
    <row spans="1:2" r="2">
      <c t="s" s="2" r="B2">
        <v>287</v>
      </c>
    </row>
    <row spans="1:2" r="3">
      <c t="s" s="4" r="A3">
        <v>288</v>
      </c>
      <c t="n" s="6" r="B3">
        <v>517</v>
      </c>
    </row>
    <row spans="1:2" r="4">
      <c t="s" s="4" r="A4">
        <v>289</v>
      </c>
      <c t="n" s="9" r="B4">
        <v>51.35</v>
      </c>
    </row>
    <row spans="1:2" r="5">
      <c t="s" s="4" r="A5">
        <v>290</v>
      </c>
      <c t="n" s="6" r="B5">
        <v>763</v>
      </c>
    </row>
    <row spans="1:2" r="6">
      <c t="s" s="4" r="A6">
        <v>291</v>
      </c>
      <c t="n" s="9" r="B6">
        <v>2.09</v>
      </c>
    </row>
    <row spans="1:2" r="7">
      <c t="s" s="4" r="A7">
        <v>292</v>
      </c>
      <c t="n" s="6" r="B7">
        <v>-138</v>
      </c>
    </row>
    <row spans="1:2" r="8">
      <c t="s" s="4" r="A8">
        <v>293</v>
      </c>
      <c t="n" s="9" r="B8">
        <v>69.15000000000001</v>
      </c>
    </row>
    <row spans="1:2" r="9">
      <c t="s" s="4" r="A9">
        <v>294</v>
      </c>
      <c t="n" s="6" r="B9">
        <v>1142</v>
      </c>
    </row>
    <row spans="1:2" r="10">
      <c t="s" s="4" r="A10">
        <v>295</v>
      </c>
      <c t="n" s="9" r="B10">
        <v>16.3</v>
      </c>
    </row>
    <row spans="1:2" r="11">
      <c t="s" s="4" r="A11">
        <v>296</v>
      </c>
      <c t="s" s="4" r="B11">
        <v>297</v>
      </c>
    </row>
    <row spans="1:2" r="12">
      <c t="s" s="4" r="A12">
        <v>298</v>
      </c>
      <c t="n" s="6" r="B12">
        <v>303</v>
      </c>
    </row>
    <row spans="1:2" r="13">
      <c t="s" s="4" r="A13">
        <v>299</v>
      </c>
      <c t="n" s="9" r="B13">
        <v>49.97</v>
      </c>
    </row>
    <row spans="1:2" r="14">
      <c t="s" s="4" r="A14">
        <v>300</v>
      </c>
      <c t="s" s="4" r="B1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30</v>
      </c>
    </row>
    <row spans="1:3" r="2">
      <c t="s" s="4" r="A2">
        <v>58</v>
      </c>
      <c t="n" s="8" r="B2">
        <v>0.001</v>
      </c>
      <c t="n" s="8" r="C2">
        <v>0.001</v>
      </c>
    </row>
    <row spans="1:3" r="3">
      <c t="s" s="4" r="A3">
        <v>59</v>
      </c>
      <c t="n" s="6" r="B3">
        <v>5000000</v>
      </c>
      <c t="n" s="6" r="C3">
        <v>5000000</v>
      </c>
    </row>
    <row spans="1:3" r="4">
      <c t="s" s="4" r="A4">
        <v>60</v>
      </c>
      <c t="n" s="6" r="B4">
        <v>0</v>
      </c>
      <c t="n" s="6" r="C4">
        <v>0</v>
      </c>
    </row>
    <row spans="1:3" r="5">
      <c t="s" s="4" r="A5">
        <v>61</v>
      </c>
      <c t="n" s="6" r="B5">
        <v>0</v>
      </c>
      <c t="n" s="6" r="C5">
        <v>0</v>
      </c>
    </row>
    <row spans="1:3" r="6">
      <c t="s" s="4" r="A6">
        <v>62</v>
      </c>
      <c t="n" s="8" r="B6">
        <v>0.001</v>
      </c>
      <c t="n" s="8" r="C6">
        <v>0.001</v>
      </c>
    </row>
    <row spans="1:3" r="7">
      <c t="s" s="4" r="A7">
        <v>63</v>
      </c>
      <c t="n" s="6" r="B7">
        <v>60000000</v>
      </c>
      <c t="n" s="6" r="C7">
        <v>36000000</v>
      </c>
    </row>
    <row spans="1:3" r="8">
      <c t="s" s="4" r="A8">
        <v>64</v>
      </c>
      <c t="n" s="6" r="B8">
        <v>8477525</v>
      </c>
      <c t="n" s="6" r="C8">
        <v>8196011</v>
      </c>
    </row>
    <row spans="1:3" r="9">
      <c t="s" s="4" r="A9">
        <v>65</v>
      </c>
      <c t="n" s="6" r="B9">
        <v>8476033</v>
      </c>
      <c t="n" s="6" r="C9">
        <v>8194519</v>
      </c>
    </row>
    <row spans="1:3" r="10">
      <c t="s" s="4" r="A10">
        <v>66</v>
      </c>
      <c t="n" s="6" r="B10">
        <v>1492</v>
      </c>
      <c t="n" s="6" r="C10">
        <v>14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02</v>
      </c>
      <c t="s" s="2" r="B1">
        <v>1</v>
      </c>
    </row>
    <row spans="1:3" r="2">
      <c t="s" s="2" r="B2">
        <v>2</v>
      </c>
      <c t="s" s="2" r="C2">
        <v>69</v>
      </c>
    </row>
    <row spans="1:3" r="3">
      <c t="s" s="4" r="A3">
        <v>303</v>
      </c>
      <c t="s" s="4" r="B3">
        <v>304</v>
      </c>
      <c t="s" s="4" r="C3">
        <v>305</v>
      </c>
    </row>
    <row spans="1:3" r="4">
      <c t="s" s="4" r="A4">
        <v>306</v>
      </c>
      <c t="s" s="4" r="B4">
        <v>307</v>
      </c>
      <c t="s" s="4" r="C4">
        <v>308</v>
      </c>
    </row>
    <row spans="1:3" r="5">
      <c t="s" s="4" r="A5">
        <v>309</v>
      </c>
      <c t="s" s="4" r="B5">
        <v>310</v>
      </c>
      <c t="s" s="4" r="C5">
        <v>311</v>
      </c>
    </row>
    <row spans="1:3" r="6">
      <c t="s" s="4" r="A6">
        <v>312</v>
      </c>
      <c t="s" s="4" r="B6">
        <v>44</v>
      </c>
      <c t="s" s="4" r="C6">
        <v>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3</v>
      </c>
      <c t="s" s="2" r="B1">
        <v>68</v>
      </c>
      <c t="s" s="2" r="D1">
        <v>1</v>
      </c>
    </row>
    <row spans="1:5" r="2">
      <c t="s" s="2" r="B2">
        <v>2</v>
      </c>
      <c t="s" s="2" r="C2">
        <v>69</v>
      </c>
      <c t="s" s="2" r="D2">
        <v>2</v>
      </c>
      <c t="s" s="2" r="E2">
        <v>69</v>
      </c>
    </row>
    <row spans="1:5" r="3">
      <c t="s" s="4" r="A3">
        <v>314</v>
      </c>
    </row>
    <row spans="1:5" r="4">
      <c t="s" s="4" r="A4">
        <v>315</v>
      </c>
      <c t="n" s="7" r="B4">
        <v>140</v>
      </c>
      <c t="n" s="7" r="C4">
        <v>192</v>
      </c>
      <c t="n" s="7" r="D4">
        <v>462</v>
      </c>
      <c t="n" s="7" r="E4">
        <v>551</v>
      </c>
    </row>
    <row spans="1:5" r="5">
      <c t="s" s="4" r="A5">
        <v>316</v>
      </c>
    </row>
    <row spans="1:5" r="6">
      <c t="s" s="4" r="A6">
        <v>315</v>
      </c>
      <c t="n" s="6" r="B6">
        <v>133</v>
      </c>
      <c t="n" s="6" r="C6">
        <v>226</v>
      </c>
      <c t="n" s="6" r="D6">
        <v>664</v>
      </c>
      <c t="n" s="6" r="E6">
        <v>801</v>
      </c>
    </row>
    <row spans="1:5" r="7">
      <c t="s" s="4" r="A7">
        <v>315</v>
      </c>
      <c t="n" s="7" r="B7">
        <v>273</v>
      </c>
      <c t="n" s="7" r="C7">
        <v>418</v>
      </c>
      <c t="n" s="7" r="D7">
        <v>1126</v>
      </c>
      <c t="n" s="7" r="E7">
        <v>13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s" s="4" r="B4">
        <v>44</v>
      </c>
      <c t="s" s="4" r="C4">
        <v>44</v>
      </c>
      <c t="s" s="4" r="D4">
        <v>44</v>
      </c>
      <c t="n" s="7" r="E4">
        <v>7</v>
      </c>
    </row>
    <row spans="1:5" r="5">
      <c t="s" s="4" r="A5">
        <v>72</v>
      </c>
      <c t="n" s="6" r="B5">
        <v>961</v>
      </c>
      <c t="n" s="6" r="C5">
        <v>66</v>
      </c>
      <c t="n" s="6" r="D5">
        <v>1142</v>
      </c>
      <c t="n" s="6" r="E5">
        <v>325</v>
      </c>
    </row>
    <row spans="1:5" r="6">
      <c t="s" s="4" r="A6">
        <v>73</v>
      </c>
      <c t="n" s="6" r="B6">
        <v>961</v>
      </c>
      <c t="n" s="6" r="C6">
        <v>66</v>
      </c>
      <c t="n" s="6" r="D6">
        <v>1142</v>
      </c>
      <c t="n" s="6" r="E6">
        <v>332</v>
      </c>
    </row>
    <row spans="1:5" r="7">
      <c t="s" s="3" r="A7">
        <v>74</v>
      </c>
    </row>
    <row spans="1:5" r="8">
      <c t="s" s="4" r="A8">
        <v>75</v>
      </c>
      <c t="s" s="4" r="B8">
        <v>44</v>
      </c>
      <c t="s" s="4" r="C8">
        <v>44</v>
      </c>
      <c t="s" s="4" r="D8">
        <v>44</v>
      </c>
      <c t="n" s="6" r="E8">
        <v>929</v>
      </c>
    </row>
    <row spans="1:5" r="9">
      <c t="s" s="4" r="A9">
        <v>76</v>
      </c>
      <c t="n" s="6" r="B9">
        <v>7081</v>
      </c>
      <c t="n" s="6" r="C9">
        <v>6452</v>
      </c>
      <c t="n" s="6" r="D9">
        <v>25757</v>
      </c>
      <c t="n" s="6" r="E9">
        <v>20663</v>
      </c>
    </row>
    <row spans="1:5" r="10">
      <c t="s" s="4" r="A10">
        <v>77</v>
      </c>
      <c t="n" s="6" r="B10">
        <v>1613</v>
      </c>
      <c t="n" s="6" r="C10">
        <v>2057</v>
      </c>
      <c t="n" s="6" r="D10">
        <v>7053</v>
      </c>
      <c t="n" s="6" r="E10">
        <v>8793</v>
      </c>
    </row>
    <row spans="1:5" r="11">
      <c t="s" s="4" r="A11">
        <v>78</v>
      </c>
      <c t="n" s="6" r="B11">
        <v>8694</v>
      </c>
      <c t="n" s="6" r="C11">
        <v>8509</v>
      </c>
      <c t="n" s="6" r="D11">
        <v>32810</v>
      </c>
      <c t="n" s="6" r="E11">
        <v>30385</v>
      </c>
    </row>
    <row spans="1:5" r="12">
      <c t="s" s="4" r="A12">
        <v>79</v>
      </c>
      <c t="n" s="6" r="B12">
        <v>-7733</v>
      </c>
      <c t="n" s="6" r="C12">
        <v>-8443</v>
      </c>
      <c t="n" s="6" r="D12">
        <v>-31668</v>
      </c>
      <c t="n" s="6" r="E12">
        <v>-30053</v>
      </c>
    </row>
    <row spans="1:5" r="13">
      <c t="s" s="4" r="A13">
        <v>80</v>
      </c>
      <c t="s" s="4" r="B13">
        <v>44</v>
      </c>
      <c t="n" s="6" r="C13">
        <v>139</v>
      </c>
      <c t="n" s="6" r="D13">
        <v>223</v>
      </c>
      <c t="n" s="6" r="E13">
        <v>577</v>
      </c>
    </row>
    <row spans="1:5" r="14">
      <c t="s" s="3" r="A14">
        <v>81</v>
      </c>
    </row>
    <row spans="1:5" r="15">
      <c t="s" s="4" r="A15">
        <v>82</v>
      </c>
      <c t="s" s="4" r="B15">
        <v>44</v>
      </c>
      <c t="n" s="6" r="C15">
        <v>-11758</v>
      </c>
      <c t="s" s="4" r="D15">
        <v>44</v>
      </c>
      <c t="n" s="6" r="E15">
        <v>-11758</v>
      </c>
    </row>
    <row spans="1:5" r="16">
      <c t="s" s="4" r="A16">
        <v>83</v>
      </c>
      <c t="n" s="6" r="B16">
        <v>3</v>
      </c>
      <c t="n" s="6" r="C16">
        <v>1</v>
      </c>
      <c t="n" s="6" r="D16">
        <v>15</v>
      </c>
      <c t="n" s="6" r="E16">
        <v>2</v>
      </c>
    </row>
    <row spans="1:5" r="17">
      <c t="s" s="4" r="A17">
        <v>84</v>
      </c>
      <c t="n" s="6" r="B17">
        <v>-648</v>
      </c>
      <c t="n" s="6" r="C17">
        <v>-1495</v>
      </c>
      <c t="n" s="6" r="D17">
        <v>-1907</v>
      </c>
      <c t="n" s="6" r="E17">
        <v>-3962</v>
      </c>
    </row>
    <row spans="1:5" r="18">
      <c t="s" s="4" r="A18">
        <v>85</v>
      </c>
      <c t="n" s="6" r="B18">
        <v>15</v>
      </c>
      <c t="s" s="4" r="C18">
        <v>44</v>
      </c>
      <c t="n" s="6" r="D18">
        <v>449</v>
      </c>
      <c t="n" s="6" r="E18">
        <v>133</v>
      </c>
    </row>
    <row spans="1:5" r="19">
      <c t="s" s="4" r="A19">
        <v>86</v>
      </c>
      <c t="n" s="6" r="B19">
        <v>-630</v>
      </c>
      <c t="n" s="6" r="C19">
        <v>-13252</v>
      </c>
      <c t="n" s="6" r="D19">
        <v>-1443</v>
      </c>
      <c t="n" s="6" r="E19">
        <v>-15585</v>
      </c>
    </row>
    <row spans="1:5" r="20">
      <c t="s" s="4" r="A20">
        <v>87</v>
      </c>
      <c t="n" s="7" r="B20">
        <v>-8363</v>
      </c>
      <c t="n" s="7" r="C20">
        <v>-21556</v>
      </c>
      <c t="n" s="7" r="D20">
        <v>-32888</v>
      </c>
      <c t="n" s="7" r="E20">
        <v>-45061</v>
      </c>
    </row>
    <row spans="1:5" r="21">
      <c t="s" s="4" r="A21">
        <v>88</v>
      </c>
      <c t="n" s="7" r="B21">
        <v>-1</v>
      </c>
      <c t="n" s="9" r="C21">
        <v>-2.8</v>
      </c>
      <c t="n" s="9" r="D21">
        <v>-3.98</v>
      </c>
      <c t="n" s="9" r="E21">
        <v>-6.86</v>
      </c>
    </row>
    <row spans="1:5" r="22">
      <c t="s" s="4" r="A22">
        <v>89</v>
      </c>
      <c t="n" s="6" r="B22">
        <v>8355</v>
      </c>
      <c t="n" s="6" r="C22">
        <v>7550</v>
      </c>
      <c t="n" s="6" r="D22">
        <v>8262</v>
      </c>
      <c t="n" s="6" r="E22">
        <v>66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9</v>
      </c>
    </row>
    <row spans="1:3" r="3">
      <c t="s" s="3" r="A3">
        <v>91</v>
      </c>
    </row>
    <row spans="1:3" r="4">
      <c t="s" s="4" r="A4">
        <v>87</v>
      </c>
      <c t="n" s="7" r="B4">
        <v>-32888</v>
      </c>
      <c t="n" s="7" r="C4">
        <v>-45061</v>
      </c>
    </row>
    <row spans="1:3" r="5">
      <c t="s" s="3" r="A5">
        <v>92</v>
      </c>
    </row>
    <row spans="1:3" r="6">
      <c t="s" s="4" r="A6">
        <v>93</v>
      </c>
      <c t="n" s="6" r="B6">
        <v>199</v>
      </c>
      <c t="n" s="6" r="C6">
        <v>626</v>
      </c>
    </row>
    <row spans="1:3" r="7">
      <c t="s" s="4" r="A7">
        <v>94</v>
      </c>
      <c t="s" s="4" r="B7">
        <v>44</v>
      </c>
      <c t="n" s="6" r="C7">
        <v>-174</v>
      </c>
    </row>
    <row spans="1:3" r="8">
      <c t="s" s="4" r="A8">
        <v>95</v>
      </c>
      <c t="n" s="6" r="B8">
        <v>1301</v>
      </c>
      <c t="n" s="6" r="C8">
        <v>1750</v>
      </c>
    </row>
    <row spans="1:3" r="9">
      <c t="s" s="4" r="A9">
        <v>96</v>
      </c>
      <c t="n" s="6" r="B9">
        <v>-223</v>
      </c>
      <c t="n" s="6" r="C9">
        <v>-577</v>
      </c>
    </row>
    <row spans="1:3" r="10">
      <c t="s" s="4" r="A10">
        <v>97</v>
      </c>
      <c t="s" s="4" r="B10">
        <v>44</v>
      </c>
      <c t="n" s="6" r="C10">
        <v>1287</v>
      </c>
    </row>
    <row spans="1:3" r="11">
      <c t="s" s="4" r="A11">
        <v>82</v>
      </c>
      <c t="s" s="4" r="B11">
        <v>44</v>
      </c>
      <c t="n" s="6" r="C11">
        <v>11758</v>
      </c>
    </row>
    <row spans="1:3" r="12">
      <c t="s" s="4" r="A12">
        <v>98</v>
      </c>
      <c t="s" s="4" r="B12">
        <v>44</v>
      </c>
      <c t="n" s="6" r="C12">
        <v>707</v>
      </c>
    </row>
    <row spans="1:3" r="13">
      <c t="s" s="4" r="A13">
        <v>99</v>
      </c>
      <c t="n" s="6" r="B13">
        <v>1435</v>
      </c>
      <c t="n" s="6" r="C13">
        <v>420</v>
      </c>
    </row>
    <row spans="1:3" r="14">
      <c t="s" s="4" r="A14">
        <v>100</v>
      </c>
      <c t="n" s="6" r="B14">
        <v>-16</v>
      </c>
      <c t="n" s="6" r="C14">
        <v>84</v>
      </c>
    </row>
    <row spans="1:3" r="15">
      <c t="s" s="3" r="A15">
        <v>101</v>
      </c>
    </row>
    <row spans="1:3" r="16">
      <c t="s" s="4" r="A16">
        <v>102</v>
      </c>
      <c t="s" s="4" r="B16">
        <v>44</v>
      </c>
      <c t="n" s="6" r="C16">
        <v>201</v>
      </c>
    </row>
    <row spans="1:3" r="17">
      <c t="s" s="4" r="A17">
        <v>34</v>
      </c>
      <c t="n" s="6" r="B17">
        <v>152</v>
      </c>
      <c t="n" s="6" r="C17">
        <v>388</v>
      </c>
    </row>
    <row spans="1:3" r="18">
      <c t="s" s="4" r="A18">
        <v>41</v>
      </c>
      <c t="n" s="6" r="B18">
        <v>1974</v>
      </c>
      <c t="n" s="6" r="C18">
        <v>2107</v>
      </c>
    </row>
    <row spans="1:3" r="19">
      <c t="s" s="4" r="A19">
        <v>42</v>
      </c>
      <c t="n" s="6" r="B19">
        <v>1298</v>
      </c>
      <c t="n" s="6" r="C19">
        <v>673</v>
      </c>
    </row>
    <row spans="1:3" r="20">
      <c t="s" s="4" r="A20">
        <v>103</v>
      </c>
      <c t="s" s="4" r="B20">
        <v>44</v>
      </c>
      <c t="n" s="6" r="C20">
        <v>66</v>
      </c>
    </row>
    <row spans="1:3" r="21">
      <c t="s" s="4" r="A21">
        <v>47</v>
      </c>
      <c t="n" s="6" r="B21">
        <v>124</v>
      </c>
      <c t="n" s="6" r="C21">
        <v>-113</v>
      </c>
    </row>
    <row spans="1:3" r="22">
      <c t="s" s="4" r="A22">
        <v>104</v>
      </c>
      <c t="n" s="6" r="B22">
        <v>-26644</v>
      </c>
      <c t="n" s="6" r="C22">
        <v>-25858</v>
      </c>
    </row>
    <row spans="1:3" r="23">
      <c t="s" s="3" r="A23">
        <v>105</v>
      </c>
    </row>
    <row spans="1:3" r="24">
      <c t="s" s="4" r="A24">
        <v>106</v>
      </c>
      <c t="n" s="6" r="B24">
        <v>-193</v>
      </c>
      <c t="n" s="6" r="C24">
        <v>-508</v>
      </c>
    </row>
    <row spans="1:3" r="25">
      <c t="s" s="4" r="A25">
        <v>107</v>
      </c>
      <c t="n" s="6" r="B25">
        <v>27</v>
      </c>
      <c t="n" s="6" r="C25">
        <v>260</v>
      </c>
    </row>
    <row spans="1:3" r="26">
      <c t="s" s="4" r="A26">
        <v>108</v>
      </c>
      <c t="n" s="6" r="B26">
        <v>-166</v>
      </c>
      <c t="n" s="6" r="C26">
        <v>-248</v>
      </c>
    </row>
    <row spans="1:3" r="27">
      <c t="s" s="3" r="A27">
        <v>109</v>
      </c>
    </row>
    <row spans="1:3" r="28">
      <c t="s" s="4" r="A28">
        <v>110</v>
      </c>
      <c t="n" s="6" r="B28">
        <v>471</v>
      </c>
      <c t="n" s="6" r="C28">
        <v>32629</v>
      </c>
    </row>
    <row spans="1:3" r="29">
      <c t="s" s="4" r="A29">
        <v>111</v>
      </c>
      <c t="s" s="4" r="B29">
        <v>44</v>
      </c>
      <c t="n" s="6" r="C29">
        <v>136</v>
      </c>
    </row>
    <row spans="1:3" r="30">
      <c t="s" s="4" r="A30">
        <v>112</v>
      </c>
      <c t="s" s="4" r="B30">
        <v>44</v>
      </c>
      <c t="n" s="6" r="C30">
        <v>-5000</v>
      </c>
    </row>
    <row spans="1:3" r="31">
      <c t="s" s="4" r="A31">
        <v>113</v>
      </c>
      <c t="s" s="4" r="B31">
        <v>44</v>
      </c>
      <c t="n" s="6" r="C31">
        <v>-62</v>
      </c>
    </row>
    <row spans="1:3" r="32">
      <c t="s" s="4" r="A32">
        <v>114</v>
      </c>
      <c t="n" s="6" r="B32">
        <v>471</v>
      </c>
      <c t="n" s="6" r="C32">
        <v>27703</v>
      </c>
    </row>
    <row spans="1:3" r="33">
      <c t="s" s="4" r="A33">
        <v>115</v>
      </c>
      <c t="n" s="6" r="B33">
        <v>-26339</v>
      </c>
      <c t="n" s="6" r="C33">
        <v>1597</v>
      </c>
    </row>
    <row spans="1:3" r="34">
      <c t="s" s="4" r="A34">
        <v>116</v>
      </c>
      <c t="n" s="6" r="B34">
        <v>38722</v>
      </c>
      <c t="n" s="6" r="C34">
        <v>44711</v>
      </c>
    </row>
    <row spans="1:3" r="35">
      <c t="s" s="4" r="A35">
        <v>117</v>
      </c>
      <c t="n" s="6" r="B35">
        <v>12383</v>
      </c>
      <c t="n" s="6" r="C35">
        <v>46308</v>
      </c>
    </row>
    <row spans="1:3" r="36">
      <c t="s" s="3" r="A36">
        <v>118</v>
      </c>
    </row>
    <row spans="1:3" r="37">
      <c t="s" s="4" r="A37">
        <v>119</v>
      </c>
      <c t="n" s="7" r="B37">
        <v>280</v>
      </c>
      <c t="n" s="7" r="C37">
        <v>14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4</v>
      </c>
      <c t="s" s="2" r="B1">
        <v>1</v>
      </c>
    </row>
    <row spans="1:2" r="2">
      <c t="s" s="2" r="B2">
        <v>2</v>
      </c>
    </row>
    <row spans="1:2" r="3">
      <c t="s" s="3" r="A3">
        <v>121</v>
      </c>
    </row>
    <row spans="1:2" r="4">
      <c t="s" s="4" r="A4">
        <v>125</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7</v>
      </c>
      <c t="s" s="2" r="B1">
        <v>1</v>
      </c>
    </row>
    <row spans="1:2" r="2">
      <c t="s" s="2" r="B2">
        <v>2</v>
      </c>
    </row>
    <row spans="1:2" r="3">
      <c t="s" s="3" r="A3">
        <v>121</v>
      </c>
    </row>
    <row spans="1:2" r="4">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0</v>
      </c>
      <c t="s" s="2" r="B1">
        <v>1</v>
      </c>
    </row>
    <row spans="1:2" r="2">
      <c t="s" s="2" r="B2">
        <v>2</v>
      </c>
    </row>
    <row spans="1:2" r="3">
      <c t="s" s="3" r="A3">
        <v>121</v>
      </c>
    </row>
    <row spans="1:2" r="4">
      <c t="s" s="4" r="A4">
        <v>131</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Note 1 - The Company and Descri</vt:lpstr>
      <vt:lpstr>Note 2 - Liquidity Risks and Ma</vt:lpstr>
      <vt:lpstr>Note 3 - Basis of Presentation</vt:lpstr>
      <vt:lpstr>Note 4 - Stockholders' Equity</vt:lpstr>
      <vt:lpstr>Note 5 - Summary of Significant</vt:lpstr>
      <vt:lpstr>Note 6 - Fair Value of Financia</vt:lpstr>
      <vt:lpstr>Note 7 - Deerfield Loan</vt:lpstr>
      <vt:lpstr>Note 8 - Stock Options and Stoc</vt:lpstr>
      <vt:lpstr>Significant Accounting Policies</vt:lpstr>
      <vt:lpstr>Note 6 - Fair Value of Financ15</vt:lpstr>
      <vt:lpstr>Note 7 - Deerfield Loan (Tables</vt:lpstr>
      <vt:lpstr>Note 8 - Stock Options and St17</vt:lpstr>
      <vt:lpstr>Note 2 - Liquidity Risks and 18</vt:lpstr>
      <vt:lpstr>Note 4 - Stockholders' Equity (</vt:lpstr>
      <vt:lpstr>Note 5 - Summary of Significa20</vt:lpstr>
      <vt:lpstr>Note 6 - Fair Value of Financ21</vt:lpstr>
      <vt:lpstr>Note 6 - Fair Value of Financ22</vt:lpstr>
      <vt:lpstr>Note 6 - Fair Value of Financ23</vt:lpstr>
      <vt:lpstr>Note 6 - Fair Value of Financ24</vt:lpstr>
      <vt:lpstr>Note 7 - Deerfield Loan (Detail</vt:lpstr>
      <vt:lpstr>Note 7 - Deerfield Loan - Long-</vt:lpstr>
      <vt:lpstr>Note 7 - Deerfield Loan - Lon27</vt:lpstr>
      <vt:lpstr>Note 8 - Stock Options and St28</vt:lpstr>
      <vt:lpstr>Note 8 - Stock Options and St29</vt:lpstr>
      <vt:lpstr>Note 8 - Stock Options and St30</vt:lpstr>
      <vt:lpstr>Note 8 - Stock Options and St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42:58Z</dcterms:created>
  <dcterms:modified xmlns:dcterms="http://purl.org/dc/terms/" xmlns:xsi="http://www.w3.org/2001/XMLSchema-instance" xsi:type="dcterms:W3CDTF">2016-11-14T16:42:58Z</dcterms:modified>
  <dc:title xmlns:dc="http://purl.org/dc/elements/1.1/">Untitled</dc:title>
  <dc:description xmlns:dc="http://purl.org/dc/elements/1.1/"/>
  <dc:subject xmlns:dc="http://purl.org/dc/elements/1.1/"/>
  <cp:keywords/>
  <cp:category/>
</cp:coreProperties>
</file>